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AND BASIS OF PRESENTAT" sheetId="9" state="visible" r:id="rId9"/>
    <sheet xmlns:r="http://schemas.openxmlformats.org/officeDocument/2006/relationships" name="SUMMARY OF SIGNIFICANT ACCOUNTI" sheetId="10" state="visible" r:id="rId10"/>
    <sheet xmlns:r="http://schemas.openxmlformats.org/officeDocument/2006/relationships" name="MERGER TRANSACTION" sheetId="11" state="visible" r:id="rId11"/>
    <sheet xmlns:r="http://schemas.openxmlformats.org/officeDocument/2006/relationships" name="NET EARNINGS (LOSS) PER SHARE" sheetId="12" state="visible" r:id="rId12"/>
    <sheet xmlns:r="http://schemas.openxmlformats.org/officeDocument/2006/relationships" name="JOINT VENTURE INVESTMENTS" sheetId="13" state="visible" r:id="rId13"/>
    <sheet xmlns:r="http://schemas.openxmlformats.org/officeDocument/2006/relationships" name="PREPAID EXPENSES AND OTHER CURR" sheetId="14" state="visible" r:id="rId14"/>
    <sheet xmlns:r="http://schemas.openxmlformats.org/officeDocument/2006/relationships" name="ACCOUNTS PAYABLE AND ACCRUED EX" sheetId="15" state="visible" r:id="rId15"/>
    <sheet xmlns:r="http://schemas.openxmlformats.org/officeDocument/2006/relationships" name="LONG-TERM DEBT" sheetId="16" state="visible" r:id="rId16"/>
    <sheet xmlns:r="http://schemas.openxmlformats.org/officeDocument/2006/relationships" name="INTEREST RATE SWAPS" sheetId="17" state="visible" r:id="rId17"/>
    <sheet xmlns:r="http://schemas.openxmlformats.org/officeDocument/2006/relationships" name="ACCUMULATED OTHER COMPREHENSIVE" sheetId="18" state="visible" r:id="rId18"/>
    <sheet xmlns:r="http://schemas.openxmlformats.org/officeDocument/2006/relationships" name="FAIR VALUE OF FINANCIAL INSTRUM" sheetId="19" state="visible" r:id="rId19"/>
    <sheet xmlns:r="http://schemas.openxmlformats.org/officeDocument/2006/relationships" name="REVENUE FROM TIME CHARTERS" sheetId="20" state="visible" r:id="rId20"/>
    <sheet xmlns:r="http://schemas.openxmlformats.org/officeDocument/2006/relationships" name="RELATED PARTY TRANSACTIONS" sheetId="21" state="visible" r:id="rId21"/>
    <sheet xmlns:r="http://schemas.openxmlformats.org/officeDocument/2006/relationships" name="STOCK-BASED COMPENSATION"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MERGER TRANSACTION (Tables)" sheetId="28" state="visible" r:id="rId28"/>
    <sheet xmlns:r="http://schemas.openxmlformats.org/officeDocument/2006/relationships" name="NET EARNINGS (LOSS) PER SHARE (" sheetId="29" state="visible" r:id="rId29"/>
    <sheet xmlns:r="http://schemas.openxmlformats.org/officeDocument/2006/relationships" name="PREPAID EXPENSES AND OTHER CU_2" sheetId="30" state="visible" r:id="rId30"/>
    <sheet xmlns:r="http://schemas.openxmlformats.org/officeDocument/2006/relationships" name="ACCOUNTS PAYABLE AND ACCRUED _2" sheetId="31" state="visible" r:id="rId31"/>
    <sheet xmlns:r="http://schemas.openxmlformats.org/officeDocument/2006/relationships" name="LONG-TERM DEBT (Tables)" sheetId="32" state="visible" r:id="rId32"/>
    <sheet xmlns:r="http://schemas.openxmlformats.org/officeDocument/2006/relationships" name="INTEREST RATE SWAPS (Tables)" sheetId="33" state="visible" r:id="rId33"/>
    <sheet xmlns:r="http://schemas.openxmlformats.org/officeDocument/2006/relationships" name="ACCUMULATED OTHER COMPREHENSI_2" sheetId="34" state="visible" r:id="rId34"/>
    <sheet xmlns:r="http://schemas.openxmlformats.org/officeDocument/2006/relationships" name="FAIR VALUE OF FINANCIAL INSTR_2" sheetId="35" state="visible" r:id="rId35"/>
    <sheet xmlns:r="http://schemas.openxmlformats.org/officeDocument/2006/relationships" name="REVENUE FROM TIME CHARTERS (Tab" sheetId="36" state="visible" r:id="rId36"/>
    <sheet xmlns:r="http://schemas.openxmlformats.org/officeDocument/2006/relationships" name="STOCK-BASED COMPENSATION (Table" sheetId="37" state="visible" r:id="rId37"/>
    <sheet xmlns:r="http://schemas.openxmlformats.org/officeDocument/2006/relationships" name="SEGMENT REPORTING (Tables)" sheetId="38" state="visible" r:id="rId38"/>
    <sheet xmlns:r="http://schemas.openxmlformats.org/officeDocument/2006/relationships" name="BUSINESS AND BASIS OF PRESENT_2" sheetId="39" state="visible" r:id="rId39"/>
    <sheet xmlns:r="http://schemas.openxmlformats.org/officeDocument/2006/relationships" name="SUMMARY OF SIGNIFICANT ACCOUN_4" sheetId="40" state="visible" r:id="rId40"/>
    <sheet xmlns:r="http://schemas.openxmlformats.org/officeDocument/2006/relationships" name="MERGER TRANSACTION (Details)" sheetId="41" state="visible" r:id="rId41"/>
    <sheet xmlns:r="http://schemas.openxmlformats.org/officeDocument/2006/relationships" name="MERGER TRANSACTION - (Parenthet" sheetId="42" state="visible" r:id="rId42"/>
    <sheet xmlns:r="http://schemas.openxmlformats.org/officeDocument/2006/relationships" name="MERGER TRANSACTION - Additional" sheetId="43" state="visible" r:id="rId43"/>
    <sheet xmlns:r="http://schemas.openxmlformats.org/officeDocument/2006/relationships" name="NET EARNINGS (LOSS) PER SHARE_2" sheetId="44" state="visible" r:id="rId44"/>
    <sheet xmlns:r="http://schemas.openxmlformats.org/officeDocument/2006/relationships" name="NET EARNINGS (LOSS) PER SHARE -" sheetId="45" state="visible" r:id="rId45"/>
    <sheet xmlns:r="http://schemas.openxmlformats.org/officeDocument/2006/relationships" name="JOINT VENTURE INVESTMENTS (Deta" sheetId="46" state="visible" r:id="rId46"/>
    <sheet xmlns:r="http://schemas.openxmlformats.org/officeDocument/2006/relationships" name="PREPAID EXPENSES AND OTHER CU_3" sheetId="47" state="visible" r:id="rId47"/>
    <sheet xmlns:r="http://schemas.openxmlformats.org/officeDocument/2006/relationships" name="ACCOUNTS PAYABLE AND ACCRUED _3" sheetId="48" state="visible" r:id="rId48"/>
    <sheet xmlns:r="http://schemas.openxmlformats.org/officeDocument/2006/relationships" name="LONG-TERM DEBT - Long-term Debt" sheetId="49" state="visible" r:id="rId49"/>
    <sheet xmlns:r="http://schemas.openxmlformats.org/officeDocument/2006/relationships" name="LONG-TERM DEBT - Interest Rates" sheetId="50" state="visible" r:id="rId50"/>
    <sheet xmlns:r="http://schemas.openxmlformats.org/officeDocument/2006/relationships" name="LONG-TERM DEBT - Aggregate Matu" sheetId="51" state="visible" r:id="rId51"/>
    <sheet xmlns:r="http://schemas.openxmlformats.org/officeDocument/2006/relationships" name="LONG-TERM DEBT - Additional Inf" sheetId="52" state="visible" r:id="rId52"/>
    <sheet xmlns:r="http://schemas.openxmlformats.org/officeDocument/2006/relationships" name="INTEREST RATE SWAPS - Derivativ" sheetId="53" state="visible" r:id="rId53"/>
    <sheet xmlns:r="http://schemas.openxmlformats.org/officeDocument/2006/relationships" name="INTEREST RATE SWAPS - Gross Amo" sheetId="54" state="visible" r:id="rId54"/>
    <sheet xmlns:r="http://schemas.openxmlformats.org/officeDocument/2006/relationships" name="INTEREST RATE SWAPS - Additiona" sheetId="55" state="visible" r:id="rId55"/>
    <sheet xmlns:r="http://schemas.openxmlformats.org/officeDocument/2006/relationships" name="ACCUMULATED OTHER COMPREHENSI_3" sheetId="56" state="visible" r:id="rId56"/>
    <sheet xmlns:r="http://schemas.openxmlformats.org/officeDocument/2006/relationships" name="ACCUMULATED OTHER COMPREHENSI_4" sheetId="57" state="visible" r:id="rId57"/>
    <sheet xmlns:r="http://schemas.openxmlformats.org/officeDocument/2006/relationships" name="FAIR VALUE OF FINANCIAL INSTR_3" sheetId="58" state="visible" r:id="rId58"/>
    <sheet xmlns:r="http://schemas.openxmlformats.org/officeDocument/2006/relationships" name="FAIR VALUE OF FINANCIAL INSTR_4" sheetId="59" state="visible" r:id="rId59"/>
    <sheet xmlns:r="http://schemas.openxmlformats.org/officeDocument/2006/relationships" name="REVENUE FROM TIME CHARTERS (Det" sheetId="60" state="visible" r:id="rId60"/>
    <sheet xmlns:r="http://schemas.openxmlformats.org/officeDocument/2006/relationships" name="RELATED PARTY TRANSACTIONS (Det" sheetId="61" state="visible" r:id="rId61"/>
    <sheet xmlns:r="http://schemas.openxmlformats.org/officeDocument/2006/relationships" name="STOCK-BASED COMPENSATION (Detai" sheetId="62" state="visible" r:id="rId62"/>
    <sheet xmlns:r="http://schemas.openxmlformats.org/officeDocument/2006/relationships" name="STOCK-BASED COMPENSATION - Rest" sheetId="63" state="visible" r:id="rId63"/>
    <sheet xmlns:r="http://schemas.openxmlformats.org/officeDocument/2006/relationships" name="STOCK-BASED COMPENSATION - Perf" sheetId="64" state="visible" r:id="rId64"/>
    <sheet xmlns:r="http://schemas.openxmlformats.org/officeDocument/2006/relationships" name="STOCK-BASED COMPENSATION - Futu" sheetId="65" state="visible" r:id="rId65"/>
    <sheet xmlns:r="http://schemas.openxmlformats.org/officeDocument/2006/relationships" name="STOCK-BASED COMPENSATION - Addi" sheetId="66" state="visible" r:id="rId66"/>
    <sheet xmlns:r="http://schemas.openxmlformats.org/officeDocument/2006/relationships" name="SEGMENT REPORTING - Revenue and" sheetId="67" state="visible" r:id="rId67"/>
    <sheet xmlns:r="http://schemas.openxmlformats.org/officeDocument/2006/relationships" name="SEGMENT REPORTING - Reconciliat" sheetId="68" state="visible" r:id="rId6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4" customWidth="1" min="2" max="2"/>
    <col width="14" customWidth="1" min="3" max="3"/>
  </cols>
  <sheetData>
    <row r="1">
      <c r="A1" s="1" t="inlineStr">
        <is>
          <t>Document and Entity Information - shares</t>
        </is>
      </c>
      <c r="B1" s="2" t="inlineStr">
        <is>
          <t>6 Months Ended</t>
        </is>
      </c>
    </row>
    <row r="2">
      <c r="B2" s="2" t="inlineStr">
        <is>
          <t>Jun. 30, 2020</t>
        </is>
      </c>
      <c r="C2" s="2" t="inlineStr">
        <is>
          <t>Aug. 13, 2020</t>
        </is>
      </c>
    </row>
    <row r="3">
      <c r="A3" s="3" t="inlineStr">
        <is>
          <t>Document and Entity Information</t>
        </is>
      </c>
    </row>
    <row r="4">
      <c r="A4" s="4" t="inlineStr">
        <is>
          <t>Document Type</t>
        </is>
      </c>
      <c r="B4" s="4" t="inlineStr">
        <is>
          <t>10-Q</t>
        </is>
      </c>
    </row>
    <row r="5">
      <c r="A5" s="4" t="inlineStr">
        <is>
          <t>Document Period End Date</t>
        </is>
      </c>
      <c r="B5" s="4" t="inlineStr">
        <is>
          <t>Jun. 30,
		2020</t>
        </is>
      </c>
    </row>
    <row r="6">
      <c r="A6" s="4" t="inlineStr">
        <is>
          <t>Entity Registrant Name</t>
        </is>
      </c>
      <c r="B6" s="4" t="inlineStr">
        <is>
          <t>Diamond S Shipping Inc.</t>
        </is>
      </c>
    </row>
    <row r="7">
      <c r="A7" s="4" t="inlineStr">
        <is>
          <t>Trading Symbol</t>
        </is>
      </c>
      <c r="B7" s="4" t="inlineStr">
        <is>
          <t>dssi</t>
        </is>
      </c>
    </row>
    <row r="8">
      <c r="A8" s="4" t="inlineStr">
        <is>
          <t>Entity Current Reporting Status</t>
        </is>
      </c>
      <c r="B8" s="4" t="inlineStr">
        <is>
          <t>Yes</t>
        </is>
      </c>
    </row>
    <row r="9">
      <c r="A9" s="4" t="inlineStr">
        <is>
          <t>Entity Interactive Data Current</t>
        </is>
      </c>
      <c r="B9" s="4" t="inlineStr">
        <is>
          <t>Yes</t>
        </is>
      </c>
    </row>
    <row r="10">
      <c r="A10" s="4" t="inlineStr">
        <is>
          <t>Entity Filer Category</t>
        </is>
      </c>
      <c r="B10" s="4" t="inlineStr">
        <is>
          <t>Non-accelerated Filer</t>
        </is>
      </c>
    </row>
    <row r="11">
      <c r="A11" s="4" t="inlineStr">
        <is>
          <t>Entity Small Business</t>
        </is>
      </c>
      <c r="B11" s="4" t="inlineStr">
        <is>
          <t>false</t>
        </is>
      </c>
    </row>
    <row r="12">
      <c r="A12" s="4" t="inlineStr">
        <is>
          <t>Entity Emerging Growth Company</t>
        </is>
      </c>
      <c r="B12" s="4" t="inlineStr">
        <is>
          <t>true</t>
        </is>
      </c>
    </row>
    <row r="13">
      <c r="A13" s="4" t="inlineStr">
        <is>
          <t>Entity Shell Company</t>
        </is>
      </c>
      <c r="B13" s="4" t="inlineStr">
        <is>
          <t>false</t>
        </is>
      </c>
    </row>
    <row r="14">
      <c r="A14" s="4" t="inlineStr">
        <is>
          <t>Entity Central Index Key</t>
        </is>
      </c>
      <c r="B14" s="4" t="inlineStr">
        <is>
          <t>0001761940</t>
        </is>
      </c>
    </row>
    <row r="15">
      <c r="A15" s="4" t="inlineStr">
        <is>
          <t>Current Fiscal Year End Date</t>
        </is>
      </c>
      <c r="B15" s="4" t="inlineStr">
        <is>
          <t>--12-31</t>
        </is>
      </c>
    </row>
    <row r="16">
      <c r="A16" s="4" t="inlineStr">
        <is>
          <t>Document Fiscal Year Focus</t>
        </is>
      </c>
      <c r="B16" s="4" t="inlineStr">
        <is>
          <t>2020</t>
        </is>
      </c>
    </row>
    <row r="17">
      <c r="A17" s="4" t="inlineStr">
        <is>
          <t>Document Fiscal Period Focus</t>
        </is>
      </c>
      <c r="B17" s="4" t="inlineStr">
        <is>
          <t>Q2</t>
        </is>
      </c>
    </row>
    <row r="18">
      <c r="A18" s="4" t="inlineStr">
        <is>
          <t>Amendment Flag</t>
        </is>
      </c>
      <c r="B18" s="4" t="inlineStr">
        <is>
          <t>false</t>
        </is>
      </c>
    </row>
    <row r="19">
      <c r="A19" s="4" t="inlineStr">
        <is>
          <t>Entity Ex Transition Period</t>
        </is>
      </c>
      <c r="B19" s="4" t="inlineStr">
        <is>
          <t>false</t>
        </is>
      </c>
    </row>
    <row r="20">
      <c r="A20" s="4" t="inlineStr">
        <is>
          <t>Entity Common Stock, Shares Outstanding</t>
        </is>
      </c>
      <c r="C20" s="5" t="n">
        <v>404401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t>
        </is>
      </c>
    </row>
    <row r="4">
      <c r="A4" s="4" t="inlineStr">
        <is>
          <t>SUMMARY OF SIGNIFICANT ACCOUNTING POLICIES</t>
        </is>
      </c>
      <c r="B4" s="4" t="inlineStr">
        <is>
          <t>2. SUMMARY OF SIGNIFICANT ACCOUNTING POLICIES
Principles of Consolidation —  The accompanying condensed consolidated financial statements have been prepared in accordance with accounting principles generally accepted in the United States of America (“U.S. GAAP”) which includes the accounts of the Company and its direct and indirect wholly-owned subsidiaries. All intercompany accounts and transactions have been eliminated in consolidation.
Basis of Presentation  — The accompanying condensed consolidated financial statements have been prepared in accordance with U.S. GAAP for interim financial information and the rules and regulations of the Securities and Exchange Commission (the “SEC”). In the opinion of management of the Company, all adjustments, consisting of normal recurring adjustments, necessary for a fair presentation of financial position and operating results have been included in the statements. Certain information and footnote disclosures normally included in financial statements prepared in accordance with U.S. GAAP have been condensed or omitted. These condensed consolidated financial statements should be read in conjunction with the consolidated financial statements as of and for the year ended December 31, 2019 and notes thereto included in the Company’s annual report on Form 10-K (the “2019 Financial Statements”). The results of operations for the three and six months ended June 30, 2020 are not necessarily indicative of the operating results to be expected for the year ending December 31, 2020.
The Company is an “emerging growth company,” as defined in Section 2(a) of the Securities Act, as modified by the Jumpstart Our Business Startups Act of 2012 (the “JOBS Act”). As such, the Company is eligible to take advantage of certain exemptions from various reporting requirements that are applicable to other public companies that are not emerging growth companies. Section 107 of the JOBS Act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intends to take advantage of the benefits of this extended transition period for as long as it is available. The Company’s condensed consolidated financial statements may therefore not be comparable to those of companies that comply with such new or revised accounting standards. Section 107 of the JOBS Act provides that the decision not to opt out of the extended transition period for complying with new or revised accounting standards is irrevocable.
Cash and Cash Equivalents, and Restricted Cash  — The following table provides a reconciliation of Cash and cash equivalents and Restricted cash reported within the consolidated balance sheets that sum to the total of the amounts shown in the condensed consolidated statements of cash flows:
June 30, 2020
December 31, 2019
June 30, 2019
December 31, 2018
Cash and cash equivalents
$
118,392
$
83,609
$
64,144
$
83,054
Restricted cash
5,679
5,610
5,387
5,104
Total Cash and cash equivalents, and Restricted cash shown in the condensed consolidated statements of cash flows
$
124,071
$
89,219
$
69,531
$
88,158
Amounts included in restricted cash represent those required to be set aside by the $66 Million Facility, as defined in Note 8 below. The restriction will lapse when the related long-term debt is retired.
Revenue and Voyage Expense Recognition  — Total voyage revenue includes revenue earned on fixed rate time charters, spot market voyage charters, spot market-related time charters and pools. Pursuant to the new revenue recognition guidance, which was adopted as of January 1, 2019, revenue for spot market voyage charters is recognized ratably over the total transit time of each voyage, which commences at the time the vessel arrives at the loading port and ends at the time the discharge of cargo is completed at the discharge port.
As a result of the adoption of the new revenue recognition guidance on January 1, 2019, the Company recorded a net increase to the opening accumulated deficit of $2,784 for the cumulative impact of adopting the new guidance. The impact related primarily to the change in accounting for spot market voyage charters. Prior to the adoption of the new guidance, revenue for spot market voyage charters was recognized ratably over the total transit time of the voyage, which previously commenced the later of when the vessel departed from its last discharge port or when an agreement was entered into with the charterer, and ended at the time the discharge of cargo was completed at the discharge port. As a result of the adoption of the new guidance, revenue for spot market voyage charters is now being recognized ratably over the total transit time of the voyage which now begins when the vessel arrives at the loading port and ends at the time the discharge of cargo is completed at the discharge port. Additionally, the Company has identified that the contract fulfillment costs of spot market voyage charters consist primarily of the fuel consumption that is incurred by the Company from the end of the previous vessel employment until the arrival at the loading port. The fuel consumption during this period is deferred and recorded as deferred voyage costs included in Prepaid expenses and other current assets in the condensed consolidated balance sheet and is amortized ratably over the total transit time of the voyage from arrival at the loading port until the vessel departs from the discharge port and recognized as part of Voyage expenses. Refer also to Note 6 — Prepaid expenses and other current assets.
In time charters, operating costs including crews, maintenance and insurance are typically paid by the owner of the vessel and specified voyage costs such as fuel and port charges are paid by the charterer. These voyage expenses are borne by the Company when engaged in spot market voyage charters. As such, there are significantly higher voyage expenses for spot market voyage charters as compared to time charters. There are certain other non-specified voyage expenses, such as commissions, which are typically borne by the Company.
Recent Accounting Pronouncements
New accounting standards to be implemented  — In February 2016, the FASB issued ASU No. 2016‑02, “ Leases (Topic 842) ” (“ASU 2016‑02”), which establishes a comprehensive new lease accounting model. ASU 2016‑02 clarifies the definition of a lease, requires a dual approach to lease classification similar to current lease classifications, and causes lessees to recognize leases on the balance sheet as a lease liability with a corresponding right-of-use asset for leases with a lease term of more than twelve months. For the Company, ASU 2016‑02 is effective for annual periods beginning after December 15, 2020, and interim reporting periods within annual reporting periods beginning after December 15, 2021, with early adoption permitted. The most significant effects of adoption relate to the recognition of right-of-use assets and lease liabilities on the balance sheet for operating leases and providing new disclosures about the Company's leasing activities. The Company is currently analyzing its contracts and will then calculate the right-of-use assets and lease liabilities as of January 1, 2021 based on the present value of the Company’s remaining minimum lease payments, primarily due to the recognition of right-of-use assets and lease liabilities with respect to operating leases.
In June 2016, the FASB issued ASU No. 2016‑13, “Financial Instruments—Credit Losses (Topic 326)” (“ASU 2016‑13”), which amends several aspects of the measurement of credit losses on financial instruments based on an estimate of current expected credit losses. ASU 2016‑13 will apply to loans, accounts receivable, trade receivables, other financial assets measured at amortized cost, loan commitments and other off-balance sheet credit exposures. ASU 2016‑13 will also apply to debt securities and other financial assets measured at fair value through other comprehensive income. For the Company, ASU 2016‑13 is effective for annual periods beginning after December 15, 2020, and interim reporting periods within annual reporting periods beginning after December 15, 2021, with early adoption permitted. The Company is currently evaluating the potential impact of this pronouncement on the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MERGER TRANSACTION</t>
        </is>
      </c>
      <c r="B1" s="2" t="inlineStr">
        <is>
          <t>6 Months Ended</t>
        </is>
      </c>
    </row>
    <row r="2">
      <c r="B2" s="2" t="inlineStr">
        <is>
          <t>Jun. 30, 2020</t>
        </is>
      </c>
    </row>
    <row r="3">
      <c r="A3" s="3" t="inlineStr">
        <is>
          <t>MERGER TRANSACTION</t>
        </is>
      </c>
    </row>
    <row r="4">
      <c r="A4" s="4" t="inlineStr">
        <is>
          <t>MERGER TRANSACTION</t>
        </is>
      </c>
      <c r="B4" s="4" t="inlineStr">
        <is>
          <t>3. MERGER TRANSACTION
As discussed in Note 1, the Company completed a Merger on March 27, 2019. Directly prior to the Merger, the following took place:
·
DSSI formed four wholly-owned subsidiaries organized under the laws of the Republic of the Marshall Islands, referred to as “Products Merger Entity,” “Crude Merger Entity,” “Management Merger Entity” and “Surviving Merger Entity.”
·
CPLP separated its product and crude tanker businesses into separate lines of subsidiaries and contributed them to DSSI (the “Separation”).
·
DSSI issued 12,724,500 additional common shares in connection with the contribution by CPLP.
·
In the Separation, CPLP contributed to DSSI (1) CPLP’s crude and product tanker vessels, (2) an amount in cash equal to $10 million and (3) associated inventories.
·
On March 27, 2019, CPLP distributed on a pro rata basis all 12,725,000 then-outstanding common shares of DSSI to its unitholders of record as of March 19, 2019 (the “Distribution”).
Immediately following the Distribution, the Merger took place, which is detailed as follows:
·
The Pre-Mergers took place:
o
DSS Crude Transport Inc., a wholly-owned subsidiary of DSS LP, merged with Crude Merger Entity, with DSS Crude Transport Inc. surviving the merger,
o
DSS Products Transport Inc., a wholly-owned subsidiary of DSS LP, merged with Products Merger Entity, with DSS Products Transport Inc. surviving the merger, and
o
Diamond S Technical Management LLC, a wholly-owned subsidiary of DSS LP, merged with Management Merger Entity, with Diamond S Technical Management LLC surviving the merger.
·
Following the Pre-Mergers and pursuant to the same plan, each of DSS Crude Transport Inc., DSS Products Transport Inc. and Diamond S Technical Management LLC merged with the Surviving Merger Entity, with the Surviving Merger Entity surviving. The Surviving Merger Entity subsequently merged with DSSI, with DSSI surviving.
Pursuant to the Transaction agreement, the CPLP unitholders received 12,725,000 common shares in DSSI, and the DSS LP limited partners received common shares of DSSI that were determined by the factor to which DSS LP’s net asset value is to the net asset value of DSSI immediately after the Distribution, multiplied by the number of shares distributed to CPLP unitholders after the March 27, 2019 effective date. This equated to the DSS LP limited partners receiving 27,165,696 common shares.
The Merger completed on March 27, 2019, and the Company’s common shares commenced trading on the New York Stock Exchange on March 28, 2019.
The Merger was accounted for as a reverse acquisition in accordance with ASC 805, “Business Combinations.” Based on the structure of the Merger and other activities contemplated by the Transaction Agreement, relative outstanding share ownership, the composition of the Company’s board of directors and the designation of certain senior management positions of the Company, the DSS LP Subsidiaries are the accounting acquirer for financial reporting purposes.
Further, in accordance with ASU 2017‑01, the Merger was determined to be an asset acquisition as substantially all of the fair value of the gross assets acquired is concentrated in a group of similar identifiable assets.
The consideration transferred, assets acquired, and liabilities assumed are recognized as follows:
Consideration paid and transferred
Cash paid — net of cash received of $16,568
$
292,683
Common stock issued to CPLP
236,848
Transaction costs
20,738
Total consideration paid and transferred
$
550,269
Net assets acquired
Due from charterers
$
4,514
Inventories
6,969
Prepaid expenses and other current assets
1,152
Vessels
537,988
Time charter contracts acquired — assets
7,300
Other noncurrent assets
2,191
Accounts payable and accrued expenses
(7,478)
Deferred charter hire revenue
(2,367)
Net assets acquired
$
550,269
Further, as the Merger was determined to be an asset acquisition, the Company recorded the acquired assets and liabilities at the cost of the acquisition, including transaction costs, on the basis of relative fair value. The carrying value of the vessels were recorded in accordance with the principles set forth under ASC Topic 820, “Fair Value Measurement” based upon current market values obtained from at least two independent ship brokers. The time charter contract assets acquired represent an estimate of the fair value of the time charters acquired as of the date of the Merger, and considers the differential between the stated time charter rate and the contracts’ fair value at the time of the Merger.
In connection with the Merger, the incentive units granted under the DSS LP unit incentive plan expired with no value. Further, while the Company is now a public company, management believe that, pursuant to Section 883 of the U.S. Internal Revenue Code of 1986, the income related to vessel operations will continue to be exempt from U.S. federal income tax, although no assurance can be given that the Company will continue to satisfy this statutory exemption from U.S. federal income tax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LOSS) PER SHARE</t>
        </is>
      </c>
      <c r="B1" s="2" t="inlineStr">
        <is>
          <t>6 Months Ended</t>
        </is>
      </c>
    </row>
    <row r="2">
      <c r="B2" s="2" t="inlineStr">
        <is>
          <t>Jun. 30, 2020</t>
        </is>
      </c>
    </row>
    <row r="3">
      <c r="A3" s="3" t="inlineStr">
        <is>
          <t>NET EARNINGS (LOSS) PER SHARE</t>
        </is>
      </c>
    </row>
    <row r="4">
      <c r="A4" s="4" t="inlineStr">
        <is>
          <t>NET EARNINGS (LOSS) PER SHARE</t>
        </is>
      </c>
      <c r="B4" s="4" t="inlineStr">
        <is>
          <t>4. NET EARNINGS (LOSS) PER SHARE
The computation of basic net earnings (loss) per share is based on the weighted-average number of common shares outstanding during the reporting period. The computation of diluted net earnings (loss) per share assumes the vesting of nonvested stock awards (refer to Note 14 — Stock-Based Compensation), for which the assumed proceeds upon vesting are deemed to be the amount of compensation cost attributable to future services and are not yet recognized using the treasury stock method, to the extent dilutive. Of the 616,157 and 566,660 nonvested shares and RSUs outstanding as of June 30, 2020 and 2019, 218,248 and 566,660, respectively, were excluded from the computation of diluted net earnings per share because these were anti-dilutive (refer to Note 14 — Stock-Based Compensation).
For the Three Months Ended
For the Six Months Ended
June 30,
June 30,
2020
2019
2020
2019
Common shares outstanding, basic:
Weighted-average common shares outstanding, basic
39,920,559
39,890,698
39,861,943
33,774,260
Common shares outstanding, diluted:
Weighted-average common shares outstanding, basic
39,920,559
39,890,698
39,861,943
33,774,260
Dilutive effect of restricted stock awards
190,789
—
229,704
—
Weighted-average common shares outstanding, diluted
40,111,348
39,890,698
40,091,647
33,774,26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JOINT VENTURE INVESTMENTS</t>
        </is>
      </c>
      <c r="B1" s="2" t="inlineStr">
        <is>
          <t>6 Months Ended</t>
        </is>
      </c>
    </row>
    <row r="2">
      <c r="B2" s="2" t="inlineStr">
        <is>
          <t>Jun. 30, 2020</t>
        </is>
      </c>
    </row>
    <row r="3">
      <c r="A3" s="3" t="inlineStr">
        <is>
          <t>JOINT VENTURE INVESTMENTS</t>
        </is>
      </c>
    </row>
    <row r="4">
      <c r="A4" s="4" t="inlineStr">
        <is>
          <t>JOINT VENTURE INVESTMENTS</t>
        </is>
      </c>
      <c r="B4" s="4" t="inlineStr">
        <is>
          <t>5. JOINT VENTURE INVESTMENTS
NT Suez Holdco LLC  — In September 2014, the Company formed a joint venture, NT Suez Holdco LLC (“NT Suez”), to purchase two Suezmax newbuildings. The two vessels were delivered in October and November 2016.
NT Suez is owned 51% by the Company and 49% by WLR/TRF Shipping S.a.r.l (“WLR/TRF”). WLR/TRF is indirectly owned by funds managed or jointly managed by WL Ross &amp; Co, LLC (“WLR”), including WLR Recovery Fund V DSS AIV, L.P. and WLR V Parallel ESC, L.P., which are also shareholders of the Company. WLR is a fund manager that manages the Company’s largest shareholders.
As of June 30, 2020 and December 31, 2019, the investments NT Suez received from the Company and WLR/TRF aggregated $74,104, which was used for shipyard installment payments and working capital. In February 2020, NT Suez distributed $1,632 and $1,568 to the Company and WLR/TRF, respectively. In June 2020, NT Suez distributed $357 and $343 to the Company and WLR/TRF, respectively.
Management has determined that NT Suez qualifies as a variable interest entity, and, when aggregating the variable interests held by the related parties (i.e. the Company and WLR/TRF), the Company is the primary beneficiary as the Company has the ability to direct the activities that most significantly impact NT Suez’s economic performance. Accordingly, the Company consolidates NT Suez.
Diamond Anglo Ship Management Pte. Ltd.  — In January 2018, the Company and Anglo Eastern Investment Holdings Ltd. (“AE Holdings”), a third party, formed a joint venture, Diamond Anglo Ship Management Pte. Ltd. (“DASM”). DASM is owned 51% by the Company and 49% by AE Holdings as of June 30, 2020 and December 31, 2019, and was formed to provide ship management services to the Company’s vessels.
As of June 30, 2020 and December 31, 2019, the investments DASM received from the Company and AE Holdings totaled $51 and $49, respectively, which were used for general and administrative expenses.
Management has determined that DASM qualifies as a variable interest entity, and, when aggregating the variable interests held by the Company and AE Holdings, the Company is the primary beneficiary as the Company has the ability to direct the activities that most significantly impacts DASM’s economic performance. Accordingly, the Company consolidates DAS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n. 30, 2020</t>
        </is>
      </c>
    </row>
    <row r="3">
      <c r="A3" s="3" t="inlineStr">
        <is>
          <t>PREPAID EXPENSES AND OTHER CURRENT ASSETS</t>
        </is>
      </c>
    </row>
    <row r="4">
      <c r="A4" s="4" t="inlineStr">
        <is>
          <t>PREPAID EXPENSES AND OTHER CURRENT ASSETS</t>
        </is>
      </c>
      <c r="B4" s="4" t="inlineStr">
        <is>
          <t>6. PREPAID EXPENSES AND OTHER CURRENT ASSETS
Prepaid expenses and other current assets consist of the following as of June 30, 2020 and December 31, 2019:
June 30,
December 31,
2020
2019
Advances to Capital Ship Management Corp. (“CSM”) (Refer to Note 13-Related Party Transactions)
$
6,427
$
5,757
Advances to technical managers
121
26
Insurance claims receivable
733
511
Prepaid insurance
1,605
1,093
Advances to agents
1,388
1,421
Deferred voyage costs
2,074
3,132
Other
1,467
1,239
Total prepaid expenses and other current assets
$
13,815
$
13,17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0</t>
        </is>
      </c>
    </row>
    <row r="3">
      <c r="A3" s="3" t="inlineStr">
        <is>
          <t>ACCOUNTS PAYABLE AND ACCRUED EXPENSES</t>
        </is>
      </c>
    </row>
    <row r="4">
      <c r="A4" s="4" t="inlineStr">
        <is>
          <t>ACCOUNTS PAYABLE AND ACCRUED EXPENSES</t>
        </is>
      </c>
      <c r="B4" s="4" t="inlineStr">
        <is>
          <t>7. ACCOUNTS PAYABLE AND ACCRUED EXPENSES
Accounts payable and accrued expenses consist of the following as of June 30, 2020 and December 31, 2019:
June 30,
December 31,
2020
2019
Trade accounts payable and accrued expenses
$
10,922
$
9,716
Accrued vessel and voyage expenses
24,094
32,201
Accrued interest
47
1,090
Accrued vessel and voyage expenses and Other current liabilities (Refer to Note 13 – Related Party Transactions)
2,506
1,055
Total accounts payable and accrued expenses
$
37,569
$
44,06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6 Months Ended</t>
        </is>
      </c>
    </row>
    <row r="2">
      <c r="B2" s="2" t="inlineStr">
        <is>
          <t>Jun. 30, 2020</t>
        </is>
      </c>
    </row>
    <row r="3">
      <c r="A3" s="3" t="inlineStr">
        <is>
          <t>LONG-TERM DEBT</t>
        </is>
      </c>
    </row>
    <row r="4">
      <c r="A4" s="4" t="inlineStr">
        <is>
          <t>LONG-TERM DEBT</t>
        </is>
      </c>
      <c r="B4" s="4" t="inlineStr">
        <is>
          <t>8. LONG-TERM DEBT
Long-term debt at June 30, 2020 and December 31, 2019 was comprised of the following:
June 30, 2020
December 31, 2019
$360 Million Facility
$
255,000
$
327,500
$525 Million Facility
477,500
515,000
$66 Million Facility
49,615
51,810
Total
782,115
894,310
Less: Unamortized deferred financing costs
(14,258)
(15,866)
Less: Current portion
(134,389)
(134,389)
Long-term debt, net of deferred financing costs
$
633,468
$
744,055
$360 Million Facility  — On March 27, 2019, in connection with the Merger, the Company entered into a $360,000 five-year Credit Agreement, as amended (the “$360 Million Facility”), for the purposes of financing the Merger and refinancing the $30 Million Line of Credit (defined below). The $360 Million Facility consists of a term loan of $300,000 and a revolving loan of $60,000, and is collateralized by the 25 vessels acquired in the Merger and the three vessels that collateralized the $30 Million Line of Credit, with reductions based on a 17 year age-adjusted amortization schedule, payable on a quarterly basis. The term loan component of the $360 Million Facility bears interest at the Eurodollar Rate for a three-month interest period, plus a 2.65% interest rate margin, and the interest is paid quarterly. Commitment fees on undrawn amounts related to the revolving loan component of the $360 Million Facility are 1.06%. As of June 30, 2020, $10,000 of the revolving loan was drawn, while $50,000 was available and undrawn.
The $360 Million Facility contains certain restrictions on the payments of dividends. The $360 Million Facility permits the Company to pay dividends so long as the payment of dividends does not cause an event of default, and limits dividends payable so that they do not exceed in any fiscal quarter an amount that is equal to 50% of the adjusted consolidated net income of the Company in such fiscal quarter.
$525 Million Facility  — On December 23, 2019, the Company entered into a $525,000 five-year Credit Agreement (the “$525 Million Facility”), for the purposes of refinancing the $460 Million Facility, the $235 Million Facility and the $75 Million Facility (defined below). The $525 Million Facility consists of a term loan of $375,000 and a revolving loan of $150,000, and is collateralized by the 36 vessels that collateralized the $460 Million Facility, the $235 Million Facility and the $75 Million Facility, with reductions based on a 17 year age-adjusted amortization schedule, payable on a quarterly basis. The term loan component of the $525 Million Facility bears interest at the Eurodollar Rate for a three-month interest period, plus a 2.50% interest rate margin, and the interest is paid quarterly. Commitment fees on undrawn amounts related to the revolving loan component of the $525 Million Facility are 0.875%. As of June 30, 2020, $140,000 of the revolving loan was drawn, while $10,000 was available and undrawn.
The $525 Million Facility contains certain restrictions on the payments of dividends. The $525 Million Facility permits the Company to pay dividends so long as the payment of dividends does not cause an event of default, and limits dividends payable so that they do not exceed in any fiscal quarter an amount that is equal to 50% of the adjusted consolidated net income of the Company in the preceding fiscal quarter.
Prior to the December 2019 refinancing, the Company financed 26 MR vessels, which were acquired in September 2011, with a $460,000 five-year senior secured term loan facility, as amended (the “$460 Million Facility”). Interest was paid monthly, and the $460 Million Facility bore interest at the Eurodollar Rate for a one-month interest period, plus a 2.80% interest rate margin.
Also, prior to the December 2019 refinancing, the Company financed eight 2012-built Suezmaxes with a $235,000 five-year senior secured financing facility, as amended (the “$235 Million Facility”), which consisted of a term loan of $220 million and a revolving loan of $15,000. Interest on the term loan component was paid quarterly and the $235 Million Facility bore interest at the Eurodollar Rate for a three-month interest period, plus a 2.75% interest rate margin. Commitment fees on undrawn amounts related to the revolving loan component of the $235 Million Facility were 1.10%.
Lastly, prior to the December 2019 refinancing, the Company financed two 2016-built Suezmaxes vessels with a $75,000 seven-year senior secured term loan facility, as amended (the “$75 Million Facility”). Interest was paid quarterly, and the $75 Million Facility bore interest at the Eurodollar Rate for a three-month interest period, plus a 2.20% interest rate margin.
$66 Million Facility — On August 9, 2016, the Company entered into a $66,000 five-year senior secured term loan facility (the “$66 Million Facility”) for the purpose of financing two vessels controlled through the joint venture NT Suez (refer to Note 5 — Joint Venture Investments). The $66 Million Facility, which is collateralized by the two vessels controlled through NT Suez, is a nonrecourse term loan with reductions that are based on a 15-year amortization schedule, and are payable on a quarterly basis. Interest is paid quarterly, and the $66 Million Facility bears interest at the Eurodollar Rate for a three-month interest period, plus a 3.25% interest rate margin.
The $66 Million Facility contains certain restrictions on the payments of dividends by the NT Suez joint venture. The $66 Million Facility permits the NT Suez joint venture to pay dividends so long as the payment of dividends does not cause an event of default, and does not exceed an amount equal to 75% of the consolidated net income, as determined in accordance with GAAP, of the borrower, which is the consolidated accounts of NT Suez.
Interest Rates  — The following table sets forth the effective interest rate associated with the interest costs for the Company’s debt facilities, including the rate differential between the fixed pay rate and the variable receive rate on the interest rate swap agreements that were in effect (refer to Note 9 — Interest Rate Swaps), combined, as well as the cost associated with the commitment fees. Additionally, the table includes the range of interest rates on the debt, excluding the impact of swaps and commitment fees:
For the Three Months Ended
For the Six Months Ended
June 30,
June 30,
2020
2019
2020
2019
Effective interest rate
4.09
%
4.98
%
4.36
%
4.98
%
Range of interest rates (excluding impact of swaps and unused commitment fees)
3.95% to 4.71
%
4.53% to 5.86
%
3.95% to 5.32
%
4.53% to 6.06
%
Restrictive Covenants  — The Company’s credit facilities credit contain restrictive covenants and other non-financial restrictions. The $360 Million Facility and $525 Million Facility include, among other things, restrictions on the Company’s ability to incur indebtedness, limitations on dividends, minimum cash balance, collateral maintenance, leverage ratio requirements, minimum working capital requirements, and other customary restrictions. The $66 Million Facility includes restrictions and financial covenants including, among other things, the Company’s ability to incur indebtedness, limitations on dividends, minimum cash balance, collateral maintenance, and other customary restrictions. The Company was in compliance with its financial covenants as of June 30, 2020.
Maturities  — The aggregate maturities of debt during the remaining six months of the year ending December 31, 2020, and annually for the years ending December 31 are as follows:
2020 (for the remaining six months of the year)
$
67,194
2021
177,421
2022
130,000
2023
130,000
2024
277,500
Total
$
782,11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TEREST RATE SWAPS</t>
        </is>
      </c>
      <c r="B1" s="2" t="inlineStr">
        <is>
          <t>6 Months Ended</t>
        </is>
      </c>
    </row>
    <row r="2">
      <c r="B2" s="2" t="inlineStr">
        <is>
          <t>Jun. 30, 2020</t>
        </is>
      </c>
    </row>
    <row r="3">
      <c r="A3" s="3" t="inlineStr">
        <is>
          <t>INTEREST RATE SWAPS</t>
        </is>
      </c>
    </row>
    <row r="4">
      <c r="A4" s="4" t="inlineStr">
        <is>
          <t>INTEREST RATE SWAPS</t>
        </is>
      </c>
      <c r="B4" s="4" t="inlineStr">
        <is>
          <t>9. INTEREST RATE SWAPS
The Company uses interest rate swaps for the management of interest rate risk exposure, as the interest rate swaps effectively convert a portion of the Company’s debt from a floating to a fixed rate. The interest rate swaps are agreements between the Company and counterparties to pay, in the future, a fixed-rate payment in exchange for the counterparties paying the Company a variable payment. The amount of the net payment obligation is based on the notional amount of the swap contract and the prevailing market interest rates. The Company may terminate the swap contracts prior to their expiration dates, at which point a realized gain or loss would be recognized. The value of the Company’s commitment would increase or decrease based primarily on the extent to which interest rates move against the rate fixed for each swap. All derivatives are recognized on the Company’s Consolidated Balance Sheets at their fair values. For accounting hedges, on the date the derivative contract is entered into, the Company designates the derivative as (1) a hedge of the fair value of a recognized asset or liability or of an unrecognized firm commitment (“fair value” hedge) or (2) a hedge of a forecasted transaction (“cash flow” hedge).
The Company previously entered into interest rate swap transactions, with multiple counterparties, which were designated as cash flow hedges. In September 2018, the Company re-couponed its swaps, receiving cash of $6,813, with the corresponding gain recognized ratably over the original term of the hedged instruments. The re-couponed swaps were terminated in December 2019 when the related $460 Million Facility was extinguished. Upon the swaps’ termination, the Company made a payment of $2,486 and recognized the remaining gain that resulted from the re-couponing in September 2018, which are recognized in Interest expense in the condensed consolidated statements of operations.
On April 29, 2020, the Company entered into interest rate swap transactions, with multiple counterparties, which were designated as cash flow hedges. In accordance with these transactions, the Company will pay an average fixed-rate interest amount of 0.54% and will receive floating rate interest amounts based on three-month LIBOR settings. These interest rate swaps are designated as cash flow hedges with a start date of June 30, 2020 and end date of December 23, 2024, with an aggregate notional amount outstanding of $205,529 at June 30, 2020.
The derivative asset and liability balances at June 30, 2020 and December 31, 2019 are as follows:
Asset Derivatives
Liability Derivatives
Fair Value
Fair Value
Balance Sheet
June 30,
December 31,
Balance Sheet
June 30,
December 31,
Location
2020
2019
Location
2020
2019
Derivatives designated as hedging instruments
Interest rate contracts
Derivative asset
$
—
$
—
Derivative liability
$
456
$
—
Interest rate contracts
Derivative asset
—
—
Derivative liability
440
—
Total derivatives designated as hedging instruments
—
—
896
—
Total Derivatives
$
—
$
—
$
896
$
—
The components of Accumulated other comprehensive loss included in the Condensed Consolidated Balance Sheets consist of net unrealized loss on cash flow hedges as of June 30, 2020 and December 31, 2019.
The following table presents the gross amounts of these liabilities with any offsets to arrive at the net amounts recognized in the Condensed Consolidated Balance Sheets at June 30, 2020 and December 31, 2019:
Gross Amounts not Offset in the
Condensed Consolidated Balance Sheets
Gross Amounts
Net Amounts of
Gross
Offset in the
Liabilities Presented
Amounts of
Condensed
in the Condensed
Recognized
Consolidated
Consolidated
Financial
Cash Collateral
Net
Liabilities
Balance Sheets
Balance Sheets
Instruments
Received
Amount
June 30, 2020 Derivatives
$
896
$
—
$
896
$
—
$
—
$
896
December 31, 2019 Derivatives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30, 2020</t>
        </is>
      </c>
    </row>
    <row r="3">
      <c r="A3" s="3" t="inlineStr">
        <is>
          <t>ACCUMULATED OTHER COMPREHENSIVE INCOME</t>
        </is>
      </c>
    </row>
    <row r="4">
      <c r="A4" s="4" t="inlineStr">
        <is>
          <t>ACCUMULATED OTHER COMPREHENSIVE INCOME</t>
        </is>
      </c>
      <c r="B4" s="4" t="inlineStr">
        <is>
          <t>10. ACCUMULATED OTHER COMPREHENSIVE LOSS
The components of Accumulated other comprehensive income included in the Condensed Consolidated Balance Sheets consist of net unrealized loss on cash flow hedges as of June 30, 2020 and December 31, 2019.
The changes in Accumulated other comprehensive income by component are as follows:
For the Six Months Ended
June 30,
2020
2019
Accumulated other comprehensive income - January 1,
$
—
$
4,387
Other comprehensive loss before reclassifications
(896)
(4,007)
Amounts reclassified from Accumulated other comprehensive (loss) income
—
1,029
Other comprehensive loss for the period
(896)
(2,978)
Accumulated other comprehensive (loss) income - June 30,
$
(896)
$
1,409
The realized gain for the six months ended June 30, 2019 reclassified from Accumulated other comprehensive income consists of a realized loss of ($348) related to interest rate swap contracts and $1,377 related to the amortization of the gain on re-couponed swaps, as discussed in Note 9. The realized gain reclassified from Accumulated other comprehensive loss are presented in Interest expense in the Condensed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OF FINANCIAL INSTRUMENTS</t>
        </is>
      </c>
    </row>
    <row r="4">
      <c r="A4" s="4" t="inlineStr">
        <is>
          <t>FAIR VALUE OF FINANCIAL INSTRUMENTS</t>
        </is>
      </c>
      <c r="B4" s="4" t="inlineStr">
        <is>
          <t>11. FAIR VALUE OF FINANCIAL INSTRUMENTS
The fair values and carrying amounts of the Company’s financial instruments at June 30, 2020 and December 31, 2019 that are required to be disclosed at fair value, but not recorded at fair value, are as follows:
June 30, 2020
December 31, 2019
Estimated
Estimated
Carrying
Fair
Carrying
Fair
Amount
Value
Amount
Value
Cash and cash equivalents
$
118,392
$
118,392
$
83,609
$
83,609
Restricted cash
5,679
5,679
5,610
5,610
Variable rate debt
782,115
782,115
894,310
894,310
The following methods and assumptions are used in estimating the fair value of disclosures for financial instruments:
Cash and cash equivalents, and Restricted cash : The carrying amounts reported in the condensed consolidated balance sheets for Cash and cash equivalents, and Restricted cash approximate fair value. Cash and cash equivalents, and Restricted cash are considered Level 1 items as they represent liquid assets with short-term maturities.
Variable Rate Debt : The fair value of variable rate debt is based on management’s estimate of rates the Company could obtain for similar debt of the same remaining maturities. Additionally, the Company considers its creditworthiness in determining the fair value of variable rate debt under the credit facilities. The carrying amounts in the above table, which exclude the impact of deferred financing costs, approximate the fair market value for the variable rate debt. Variable rate debt is considered to be a Level 2 item as the Company considers the estimate of rates it could obtain for similar debt.
The fair value of an asset or liability is based on assumptions that market participants would use in pricing the asset or liability. The hierarchies of inputs used when determining fair value are described below:
Level 1: Valuations based on quoted prices in active markets for identical instruments that the Company is able to access. Since valuations are based on quoted prices that are readily and regularly available in an active market, valuation of these instruments does not entail a significant degree of judgment.
Level 2: 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
Level 3: Valuations based on inputs that are unobservable and significant to the overall fair value measurement.
The assessment of the significance of a particular input to the fair value measurement requires judgment and may affect the valuation of financial instruments and the placement of financial instruments within the fair value hierarchy.
The table below provides the financial instruments carried at fair value based on the levels of hierarchy as of the valuation date listed:
Level 1
Level 2
Level 3
Total
June 30, 2020
Derivative liabilities
$
—
$
896
$
—
$
896
Derivative Liabilities : The fair value of the derivative liabilities, which relate to the interest rate swaps used for hedging purposes, is the estimated amount the Company would pay for the liability to terminate the swap agreements at the reporting date, taking into account current interest rates and the current creditworthiness of the swap counterparties. Interest rate swaps are considered to be a Level 2 item as the Company, using the income approach to value the derivatives, uses observable Level 2 market inputs at measurement date and standard valuation techniques to convert future amounts to a single present amount assuming that participants are motivated, but not compelled to transact. Level 2 inputs for the valuations are limited to quoted prices for similar assets in active markets (specifically, futures contracts on LIBOR for the first two years) and inputs other than quoted prices that are observable for the asset (specifically, LIBOR, cash and swap rates and credit risk at commonly quoted intervals). Mid-market pricing is used as a practical expedient for fair value measurements. Refer to Note 9 - Interest Rate Swaps for further information regarding the Company's interest rate swap agreements.
The Company does not currently have any Level 3 financial assets or liabilities and there have been no transfers in and/or out of Level 3 during the six months ended June 30, 2020 and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118392</v>
      </c>
      <c r="C3" s="6" t="n">
        <v>83609</v>
      </c>
    </row>
    <row r="4">
      <c r="A4" s="4" t="inlineStr">
        <is>
          <t>Due from charterers - Net of provision for doubtful accounts of $1,717 and $1,415, respectively</t>
        </is>
      </c>
      <c r="B4" s="5" t="n">
        <v>80663</v>
      </c>
      <c r="C4" s="5" t="n">
        <v>80691</v>
      </c>
    </row>
    <row r="5">
      <c r="A5" s="4" t="inlineStr">
        <is>
          <t>Inventories</t>
        </is>
      </c>
      <c r="B5" s="5" t="n">
        <v>21730</v>
      </c>
      <c r="C5" s="5" t="n">
        <v>32071</v>
      </c>
    </row>
    <row r="6">
      <c r="A6" s="4" t="inlineStr">
        <is>
          <t>Prepaid expenses and other current assets</t>
        </is>
      </c>
      <c r="B6" s="5" t="n">
        <v>13815</v>
      </c>
      <c r="C6" s="5" t="n">
        <v>13179</v>
      </c>
    </row>
    <row r="7">
      <c r="A7" s="4" t="inlineStr">
        <is>
          <t>Total current assets</t>
        </is>
      </c>
      <c r="B7" s="5" t="n">
        <v>234600</v>
      </c>
      <c r="C7" s="5" t="n">
        <v>209550</v>
      </c>
    </row>
    <row r="8">
      <c r="A8" s="3" t="inlineStr">
        <is>
          <t>Noncurrent assets:</t>
        </is>
      </c>
    </row>
    <row r="9">
      <c r="A9" s="4" t="inlineStr">
        <is>
          <t>Vessels - Net of accumulated depreciation of $605,350 and $553,483, respectively</t>
        </is>
      </c>
      <c r="B9" s="5" t="n">
        <v>1821428</v>
      </c>
      <c r="C9" s="5" t="n">
        <v>1865738</v>
      </c>
    </row>
    <row r="10">
      <c r="A10" s="4" t="inlineStr">
        <is>
          <t>Other property - Net of accumulated depreciation of $737 and $584, respectively</t>
        </is>
      </c>
      <c r="B10" s="5" t="n">
        <v>508</v>
      </c>
      <c r="C10" s="5" t="n">
        <v>642</v>
      </c>
    </row>
    <row r="11">
      <c r="A11" s="4" t="inlineStr">
        <is>
          <t>Deferred drydocking costs - Net of accumulated amortization of $21,505 and $17,975, respectively</t>
        </is>
      </c>
      <c r="B11" s="5" t="n">
        <v>35720</v>
      </c>
      <c r="C11" s="5" t="n">
        <v>37256</v>
      </c>
    </row>
    <row r="12">
      <c r="A12" s="4" t="inlineStr">
        <is>
          <t>Restricted cash</t>
        </is>
      </c>
      <c r="B12" s="5" t="n">
        <v>5679</v>
      </c>
      <c r="C12" s="5" t="n">
        <v>5610</v>
      </c>
    </row>
    <row r="13">
      <c r="A13" s="4" t="inlineStr">
        <is>
          <t>Advances to Norient pool</t>
        </is>
      </c>
      <c r="B13" s="5" t="n">
        <v>1390</v>
      </c>
    </row>
    <row r="14">
      <c r="A14" s="4" t="inlineStr">
        <is>
          <t>Time charter contracts acquired - Net of accumulated amortization of $3,914 and $2,296, respectively</t>
        </is>
      </c>
      <c r="B14" s="5" t="n">
        <v>3486</v>
      </c>
      <c r="C14" s="5" t="n">
        <v>5004</v>
      </c>
    </row>
    <row r="15">
      <c r="A15" s="4" t="inlineStr">
        <is>
          <t>Other noncurrent assets</t>
        </is>
      </c>
      <c r="B15" s="5" t="n">
        <v>3543</v>
      </c>
      <c r="C15" s="5" t="n">
        <v>4582</v>
      </c>
    </row>
    <row r="16">
      <c r="A16" s="4" t="inlineStr">
        <is>
          <t>Total noncurrent assets</t>
        </is>
      </c>
      <c r="B16" s="5" t="n">
        <v>1871754</v>
      </c>
      <c r="C16" s="5" t="n">
        <v>1918832</v>
      </c>
    </row>
    <row r="17">
      <c r="A17" s="4" t="inlineStr">
        <is>
          <t>Total</t>
        </is>
      </c>
      <c r="B17" s="5" t="n">
        <v>2106354</v>
      </c>
      <c r="C17" s="5" t="n">
        <v>2128382</v>
      </c>
    </row>
    <row r="18">
      <c r="A18" s="3" t="inlineStr">
        <is>
          <t>Current liabilities:</t>
        </is>
      </c>
    </row>
    <row r="19">
      <c r="A19" s="4" t="inlineStr">
        <is>
          <t>Current portion of long-term debt</t>
        </is>
      </c>
      <c r="B19" s="5" t="n">
        <v>134389</v>
      </c>
      <c r="C19" s="5" t="n">
        <v>134389</v>
      </c>
    </row>
    <row r="20">
      <c r="A20" s="4" t="inlineStr">
        <is>
          <t>Accounts payable and accrued expenses</t>
        </is>
      </c>
      <c r="B20" s="5" t="n">
        <v>37569</v>
      </c>
      <c r="C20" s="5" t="n">
        <v>44062</v>
      </c>
    </row>
    <row r="21">
      <c r="A21" s="4" t="inlineStr">
        <is>
          <t>Deferred charter hire revenue</t>
        </is>
      </c>
      <c r="B21" s="5" t="n">
        <v>6482</v>
      </c>
      <c r="C21" s="5" t="n">
        <v>1934</v>
      </c>
    </row>
    <row r="22">
      <c r="A22" s="4" t="inlineStr">
        <is>
          <t>Derivative liability</t>
        </is>
      </c>
      <c r="B22" s="5" t="n">
        <v>456</v>
      </c>
    </row>
    <row r="23">
      <c r="A23" s="4" t="inlineStr">
        <is>
          <t>Total current liabilities</t>
        </is>
      </c>
      <c r="B23" s="5" t="n">
        <v>178896</v>
      </c>
      <c r="C23" s="5" t="n">
        <v>180385</v>
      </c>
    </row>
    <row r="24">
      <c r="A24" s="4" t="inlineStr">
        <is>
          <t>Long-term debt - Net of deferred financing costs of $14,258 and $15,866, respectively</t>
        </is>
      </c>
      <c r="B24" s="5" t="n">
        <v>633468</v>
      </c>
      <c r="C24" s="5" t="n">
        <v>744055</v>
      </c>
    </row>
    <row r="25">
      <c r="A25" s="4" t="inlineStr">
        <is>
          <t>Derivative liability</t>
        </is>
      </c>
      <c r="B25" s="5" t="n">
        <v>440</v>
      </c>
    </row>
    <row r="26">
      <c r="A26" s="4" t="inlineStr">
        <is>
          <t>Total liabilities</t>
        </is>
      </c>
      <c r="B26" s="5" t="n">
        <v>812804</v>
      </c>
      <c r="C26" s="5" t="n">
        <v>924440</v>
      </c>
    </row>
    <row r="27">
      <c r="A27" s="4" t="inlineStr">
        <is>
          <t>Commitments and contingencies (Note 15)</t>
        </is>
      </c>
      <c r="B27" s="4" t="inlineStr">
        <is>
          <t xml:space="preserve"> </t>
        </is>
      </c>
      <c r="C27" s="4" t="inlineStr">
        <is>
          <t xml:space="preserve"> </t>
        </is>
      </c>
    </row>
    <row r="28">
      <c r="A28" s="3" t="inlineStr">
        <is>
          <t>Equity:</t>
        </is>
      </c>
    </row>
    <row r="29">
      <c r="A29" s="4" t="inlineStr">
        <is>
          <t>Common stock, par value $0.001; 100,000,000 shares authorized; issued and outstanding 39,912,877 and 39,890,699 shares at June 30, 2020 and December 31, 2019, respectively</t>
        </is>
      </c>
      <c r="B29" s="5" t="n">
        <v>40</v>
      </c>
      <c r="C29" s="5" t="n">
        <v>40</v>
      </c>
    </row>
    <row r="30">
      <c r="A30" s="4" t="inlineStr">
        <is>
          <t>Treasury stock - at cost; 137,289 shares at June 30, 2020</t>
        </is>
      </c>
      <c r="B30" s="5" t="n">
        <v>-1418</v>
      </c>
    </row>
    <row r="31">
      <c r="A31" s="4" t="inlineStr">
        <is>
          <t>Additional paid-in capital</t>
        </is>
      </c>
      <c r="B31" s="5" t="n">
        <v>1239408</v>
      </c>
      <c r="C31" s="5" t="n">
        <v>1237658</v>
      </c>
    </row>
    <row r="32">
      <c r="A32" s="4" t="inlineStr">
        <is>
          <t>Accumulated other comprehensive loss</t>
        </is>
      </c>
      <c r="B32" s="5" t="n">
        <v>-896</v>
      </c>
    </row>
    <row r="33">
      <c r="A33" s="4" t="inlineStr">
        <is>
          <t>Retained earnings (accumulated deficit)</t>
        </is>
      </c>
      <c r="B33" s="5" t="n">
        <v>22189</v>
      </c>
      <c r="C33" s="5" t="n">
        <v>-68567</v>
      </c>
    </row>
    <row r="34">
      <c r="A34" s="4" t="inlineStr">
        <is>
          <t>Total Diamond S Shipping Inc. equity</t>
        </is>
      </c>
      <c r="B34" s="5" t="n">
        <v>1259323</v>
      </c>
      <c r="C34" s="5" t="n">
        <v>1169131</v>
      </c>
    </row>
    <row r="35">
      <c r="A35" s="4" t="inlineStr">
        <is>
          <t>Noncontrolling interests</t>
        </is>
      </c>
      <c r="B35" s="5" t="n">
        <v>34227</v>
      </c>
      <c r="C35" s="5" t="n">
        <v>34811</v>
      </c>
    </row>
    <row r="36">
      <c r="A36" s="4" t="inlineStr">
        <is>
          <t>Total equity</t>
        </is>
      </c>
      <c r="B36" s="5" t="n">
        <v>1293550</v>
      </c>
      <c r="C36" s="5" t="n">
        <v>1203942</v>
      </c>
    </row>
    <row r="37">
      <c r="A37" s="4" t="inlineStr">
        <is>
          <t>Total</t>
        </is>
      </c>
      <c r="B37" s="6" t="n">
        <v>2106354</v>
      </c>
      <c r="C37" s="6" t="n">
        <v>21283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ENUE FROM TIME CHARTERS</t>
        </is>
      </c>
      <c r="B1" s="2" t="inlineStr">
        <is>
          <t>6 Months Ended</t>
        </is>
      </c>
    </row>
    <row r="2">
      <c r="B2" s="2" t="inlineStr">
        <is>
          <t>Jun. 30, 2020</t>
        </is>
      </c>
    </row>
    <row r="3">
      <c r="A3" s="3" t="inlineStr">
        <is>
          <t>REVENUE FROM TIME CHARTERS</t>
        </is>
      </c>
    </row>
    <row r="4">
      <c r="A4" s="4" t="inlineStr">
        <is>
          <t>REVENUE FROM TIME CHARTERS</t>
        </is>
      </c>
      <c r="B4" s="4" t="inlineStr">
        <is>
          <t>12. REVENUE FROM TIME CHARTERS
The future minimum revenues, before inclusion of profit-sharing revenue, if any, expected to be received on irrevocable time charters for which revenues can be reasonably estimated and the related revenue days that the vessels are available for employment, and not including charterers’ renewal options for the remaining six months of the year ending December 31, 2020, and annually for the years ending December 31 are as follows:
2020 (for the remaining six months of the year)
$
32,988
2021
37,818
2022
13,511
Total future committed revenue
$
84,31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t>
        </is>
      </c>
    </row>
    <row r="4">
      <c r="A4" s="4" t="inlineStr">
        <is>
          <t>RELATED PARTY TRANSACTIONS</t>
        </is>
      </c>
      <c r="B4" s="4" t="inlineStr">
        <is>
          <t>13. RELATED PARTY TRANSACTIONS
During the three and six months ended June 30, 2020 and 2019, the Company had the following related party transactions.
Capital Ship Management Corp. (“CSM”)  — Pursuant to the Transaction Agreement, for a period of five years, CSM will provide commercial and technical management services for the 25 vessels acquired in the Merger. For the three and six months ended June 30, 2020 and 2019, the following transactions were recorded for these services:
·
For the three and six months ended June 30, 2020, $1,934 and $3,867, respectively, and for the three and six months ended June 30, 2019, $1,934 and $2,019, respectively, was incurred for technical management services, which is included in Vessel expenses in the condensed consolidated statements of operations and have been paid as of June 30, 2020.
·
For the three and six months ended June 30, 2020, $622 and $1,367, respectively, and for the three and six months ended June 30, 2019, $582 and $582, respectively, was incurred for commercial management services, which is included in Voyage expenses in the condensed consolidated statements of operations. As of June 30, 2020, $749 remains unpaid, and is included in Accounts payable and accrued expenses in the condensed consolidated balance sheet.
·
For the three and six months ended June 30, 2020, $499 and $996, respectively, and for the three and six months ended June 30, 2019, $519 and $519, respectively, was incurred for general management services, which is included in General and administrative expenses in the condensed consolidated statements of operations. As of June 30, 2020, $165 remains unpaid, and is included in Accounts payable and accrued expenses in the condensed consolidated balance sheet.
Working capital is advanced to CSM to procure both voyage and vessel costs. At June 30, 2020, the net funds advanced totaled $3,921, of which $6,427 is included in Prepaid Expense and Other Current Assets in the condensed consolidated balance sheet (refer to Note 6 — Prepaid Expenses and Other Current Assets), and the $2,506 liability is included in Accounts payable and accrued expenses in the condensed consolidated balance sheet (refer to Note 7 — Accounts Payable and Accrued Expenses). At December 31, 2019, the net funds advanced totaled $4,748, of which $5,757 is included in Prepaid Expense and Other Current Assets in the condensed consolidated balance sheet and the $1,009 liability is included in Accounts payable and accrued expenses in the condensed consolidated balance sheet.
At December 31, 2019, amounts received for activity that occurred prior to the Merger that are due to CSM total $46 and are included in Accounts payable and accrued expenses in the condensed consolidated balance sheet. These amounts were settled during the six months ended June 30,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0</t>
        </is>
      </c>
    </row>
    <row r="3">
      <c r="A3" s="3" t="inlineStr">
        <is>
          <t>STOCK-BASED COMPENSATION</t>
        </is>
      </c>
    </row>
    <row r="4">
      <c r="A4" s="4" t="inlineStr">
        <is>
          <t>STOCK-BASED COMPENSATION</t>
        </is>
      </c>
      <c r="B4" s="4" t="inlineStr">
        <is>
          <t>14. STOCK-BASED COMPENSATION
2019 Equity Incentive Plan —  Under the 2019 Equity Incentive Plan (“2019 Plan”), the Company’s Board of Directors, the Compensation Committee, or their designees may grant a variety of stock-based incentive awards representing an aggregate of 3,989,000 shares of common stock to the Company’s officers, directors, employees, and consultants. Such awards include stock options, stock appreciation rights, restricted (nonvested) stock, restricted stock units, and unrestricted stock.
Restricted Stock Units  — The Company has issued restricted stock units (“RSUs”) under the 2019 Plan to certain members of the Board of Directors, an executive and certain employees of the Company, which represent the right to receive a share of common stock, or in the sole discretion of the Company’s Compensation Committee, the value of a share of common stock on the date that the RSU vests. Such shares of common stock will only be issued to certain directors, an executive and employees when their RSUs vest under the terms of their grant agreements and 2019 Plan described above.
The RSUs that have been issued to certain members of the Board of Directors vest one year from the date of grant. The RSUs that have been issued to other individuals vest ratably on each of the three anniversaries of the determined vesting date. The table below summarizes the Company’s unvested RSUs for the six months ended June 30, 2020:
Number of
Weighted Average
RSUs
Grant Date Price
Outstanding at January 1, 2020
74,716
$
14.03
Granted
47,156
12.08
Vested
(37,639)
13.24
Forfeited
—
—
Outstanding at June 30, 2020
84,233
$
13.29
The following table summarizes certain information of the RSUs unvested and vested as of June 30, 2020:
Unvested RSUs June 30, 2020
Vested RSUs June 30, 2020
Weighted Average
Weighted Average
Remaining Contractual
Number of
Weighted Average
Number of RSUs
Grant Date Price
Life
RSUs
Grant Date Price
84,233
$
13.29
1.8
37,639
$
13.24
The Company is amortizing these grants over the applicable graded vesting periods. Forfeitures are taken into account when they occur. As of June 30, 2020, unrecognized compensation cost of $803 related to RSUs will be recognized over a weighted-average period of 1.8 years. For the three and six months ended June 30, 2020, the Company recognized $160 and $370, respectively, of nonvested stock amortization expense for the RSUs, which is included in General and administrative expenses.
Restricted Stock  — Under the 2019 Plan, grants of restricted common stock were issued to certain members of the Board of Directors, executives and employees. The restricted common stock issued to certain members of the Board of Directors vest one year from the date of grant. The restricted common stock issued to certain executives and employees ordinarily vest ratably on each of the three anniversaries of the determined vesting date. The table below summarizes the Company’s nonvested stock awards for the six months ended June 30, 2020 which were issued under the 2019 Plan:
Number of
Weighted Average
Shares
Grant Date Price
Outstanding at January 1, 2020
562,790
$
13.44
Granted
175,151
12.41
Vested
(161,831)
13.64
Forfeited
(20,127)
13.70
Outstanding at June 30, 2020
555,983
$
13.04
For the six months ended June 30, 2020, 161,831 shares vested under the 2019 Plan. There were no shares that vested under the 2019 Plan during the year ended December 31, 2019. For the three and six months ended June 30, 2020, the Company recognized $856 and $1,980, respectively, in nonvested stock amortization expense for the 2019 Plan restricted stock, which is included in General and administrative expenses.
The Company is amortizing these grants over the applicable graded vesting periods. Forfeitures are taken into account when they occur. As of June 30, 2020, unrecognized compensation cost of $4,769 related to nonvested stock will be recognized over a weighted-average period of 2.2 years.
Performance Awards – The Company granted performance awards that contain service, performance-based and/or market-based vesting criteria. Vesting occurs if the recipient remains employed and depends on the degree to which performance goals are achieved during the three-year performance period (as defined in the award agreements). The table below summarizes the Company’s nonvested performance awards for the six months ended June 30, 2020 which were issued under the 2019 Plan:
Weighted
Number of
Average Grant
Shares
Date Price
Outstanding at January 1, 2020
—
$
—
Granted
133,305
12.60
Vested
—
—
Forfeited
—
—
Outstanding at June 30, 2020
133,305
$
12.60
For the three and six months ended June 30, 2020, the Company recognized $93 in nonvested stock amortization expense for the 2019 Plan performance awards, which is included in General and administrative expenses. As of June 30, 2020, unrecognized compensation cost of $1,586 related to nonvested stock will be recognized over a weighted-average period of 2.8 years.
The future compensation to be recognized for the aforementioned RSUs, restricted stock and performance awards as of June 30, 2020 is as follows:
2020 (for the remaining six months of the year)
$
2,697
2021
2,962
2022
1,245
2023
254
Total
$
7,15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15. COMMITMENTS AND CONTINGENCIES
From time to time, the Company may be subject to legal proceedings and claims in the ordinary course of its business. Such claims, even if lacking merit, could result in the expenditure of significant financial and managerial resources. The Company is not aware of any legal proceedings or claims that it believes will have, individually or in the aggregate, a material effect on the Company, its financial cond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Jun. 30, 2020</t>
        </is>
      </c>
    </row>
    <row r="3">
      <c r="A3" s="3" t="inlineStr">
        <is>
          <t>SEGMENT REPORTING</t>
        </is>
      </c>
    </row>
    <row r="4">
      <c r="A4" s="4" t="inlineStr">
        <is>
          <t>SEGMENT REPORTING</t>
        </is>
      </c>
      <c r="B4" s="4" t="inlineStr">
        <is>
          <t>16. SEGMENT REPORTING
The Company is engaged primarily in the ocean transportation of crude oil and petroleum products in the international market through the ownership and operation of a diversified fleet of vessels. The international shipping industry has many distinct market segments based, in large part, on the size and design configuration of vessels required. Rates in each market segment are determined by a variety of factors affecting the supply and demand for vessels to move cargoes in the trades for which they are suited. Tankers are not bound to specific ports or schedules and therefore can respond to market opportunities by moving between trades and geographical areas. The Company’s vessels regularly navigate in international waters, over hundreds of trade routes, to hundreds of ports and, as a result, the disclosure of geographic information is impracticable. The Company charters its vessels primarily on voyage charters and on time charters.
The Company has two reportable segments, Crude Tankers and Product Carriers. Segment results are evaluated based on income from operations. The accounting policies applied to the reportable segments are the same as those used in the preparation of the Company’s consolidated financial statements.
Results for the Company’s revenue and loss from operations by segment for the three and six months ended June 30, 2020 and 2019 are as follows:
Crude
Product
Tankers
Carriers
Total
Three Months Ended June 30, 2020
Voyage revenue
$
69,873
$
113,680
$
183,553
Voyage expenses
(14,660)
(34,689)
(49,349)
Vessel expenses
(12,662)
(29,076)
(41,738)
Depreciation and amortization
(9,974)
(18,797)
(28,771)
General, administrative and management fees (1)
(1,829)
(5,656)
(7,485)
Income from operations
$
30,748
$
25,462
$
56,210
Three Months Ended June 30, 2019
Voyage revenue
$
51,474
$
97,821
$
149,295
Voyage expenses
(27,094)
(38,801)
(65,895)
Vessel expenses
(10,509)
(31,867)
(42,376)
Depreciation and amortization
(9,872)
(19,371)
(29,243)
General, administrative and management fees (1)
(1,722)
(5,598)
(7,320)
Income from operations
$
2,277
$
2,184
$
4,461
Crude
Product
Tankers
Carriers
Total
Six Months Ended June 30, 2020
Voyage revenue
$
160,502
$
232,776
$
393,278
Voyage expenses
(43,009)
(81,021)
(124,030)
Vessel expenses
(23,884)
(59,390)
(83,274)
Depreciation and amortization
(19,921)
(37,610)
(57,531)
General, administrative and management fees (1)
(3,806)
(11,803)
(15,609)
Income from operations
$
69,882
$
42,952
$
112,834
Six Months Ended June 30, 2019
Voyage revenue
$
86,883
$
165,068
$
251,951
Voyage expenses
(41,464)
(66,009)
(107,473)
Vessel expenses
(17,269)
(49,908)
(67,177)
Depreciation and amortization
(17,911)
(33,288)
(51,199)
General, administrative and management fees (1)
(3,408)
(10,200)
(13,608)
Income from operations
$
6,831
$
5,663
$
12,494
(1)
Includes direct general and administrative expenses and indirect general and administrative expenses (allocated to each segment based on a formula).
The reconciliations of total assets of the segments to amounts included in the condensed consolidated balance sheets are as follows:
June 30, 2020
December 31, 2019
Crude Tankers
$
883,230
$
896,897
Product Carriers
1,215,852
1,225,235
Corporate unrestricted cash and cash equivalents
5,774
2,609
Other unallocated amounts
1,498
3,641
Consolidated total assets
$
2,106,354
$
2,128,38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SUBSEQUENT EVENTS</t>
        </is>
      </c>
      <c r="B4" s="4" t="inlineStr">
        <is>
          <t>17. SUBSEQUENT EVENTS
The Company has evaluated all subsequent events to ensure that these condensed consolidated financial statements include appropriate recognition and disclosure of recognized events as of June 30, 2020. There were no subsequent events that the Company believes require recognition or disclos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t>
        </is>
      </c>
    </row>
    <row r="4">
      <c r="A4" s="4" t="inlineStr">
        <is>
          <t>Principles of Consolidation</t>
        </is>
      </c>
      <c r="B4" s="4" t="inlineStr">
        <is>
          <t>Principles of Consolidation —  The accompanying condensed consolidated financial statements have been prepared in accordance with accounting principles generally accepted in the United States of America (“U.S. GAAP”) which includes the accounts of the Company and its direct and indirect wholly-owned subsidiaries. All intercompany accounts and transactions have been eliminated in consolidation</t>
        </is>
      </c>
    </row>
    <row r="5">
      <c r="A5" s="4" t="inlineStr">
        <is>
          <t>Basis of Presentation</t>
        </is>
      </c>
      <c r="B5" s="4" t="inlineStr">
        <is>
          <t>Basis of Presentation  — The accompanying condensed consolidated financial statements have been prepared in accordance with U.S. GAAP for interim financial information and the rules and regulations of the Securities and Exchange Commission (the “SEC”). In the opinion of management of the Company, all adjustments, consisting of normal recurring adjustments, necessary for a fair presentation of financial position and operating results have been included in the statements. Certain information and footnote disclosures normally included in financial statements prepared in accordance with U.S. GAAP have been condensed or omitted. These condensed consolidated financial statements should be read in conjunction with the consolidated financial statements as of and for the year ended December 31, 2019 and notes thereto included in the Company’s annual report on Form 10-K (the “2019 Financial Statements”). The results of operations for the three and six months ended June 30, 2020 are not necessarily indicative of the operating results to be expected for the year ending December 31, 2020.
The Company is an “emerging growth company,” as defined in Section 2(a) of the Securities Act, as modified by the Jumpstart Our Business Startups Act of 2012 (the “JOBS Act”). As such, the Company is eligible to take advantage of certain exemptions from various reporting requirements that are applicable to other public companies that are not emerging growth companies. Section 107 of the JOBS Act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intends to take advantage of the benefits of this extended transition period for as long as it is available. The Company’s condensed consolidated financial statements may therefore not be comparable to those of companies that comply with such new or revised accounting standards. Section 107 of the JOBS Act provides that the decision not to opt out of the extended transition period for complying with new or revised accounting standards is irrevocable.</t>
        </is>
      </c>
    </row>
    <row r="6">
      <c r="A6" s="4" t="inlineStr">
        <is>
          <t>Cash and Cash Equivalents, and Restricted Cash</t>
        </is>
      </c>
      <c r="B6" s="4" t="inlineStr">
        <is>
          <t>Cash and Cash Equivalents, and Restricted Cash  — The following table provides a reconciliation of Cash and cash equivalents and Restricted cash reported within the consolidated balance sheets that sum to the total of the amounts shown in the condensed consolidated statements of cash flows:
June 30, 2020
December 31, 2019
June 30, 2019
December 31, 2018
Cash and cash equivalents
$
118,392
$
83,609
$
64,144
$
83,054
Restricted cash
5,679
5,610
5,387
5,104
Total Cash and cash equivalents, and Restricted cash shown in the condensed consolidated statements of cash flows
$
124,071
$
89,219
$
69,531
$
88,158
Amounts included in restricted cash represent those required to be set aside by the $66 Million Facility, as defined in Note 8 below. The restriction will lapse when the related long-term debt is retired</t>
        </is>
      </c>
    </row>
    <row r="7">
      <c r="A7" s="4" t="inlineStr">
        <is>
          <t>Revenue and Voyage Expense Recognition</t>
        </is>
      </c>
      <c r="B7" s="4" t="inlineStr">
        <is>
          <t>Revenue and Voyage Expense Recognition  — Total voyage revenue includes revenue earned on fixed rate time charters, spot market voyage charters, spot market-related time charters and pools. Pursuant to the new revenue recognition guidance, which was adopted as of January 1, 2019, revenue for spot market voyage charters is recognized ratably over the total transit time of each voyage, which commences at the time the vessel arrives at the loading port and ends at the time the discharge of cargo is completed at the discharge port.
As a result of the adoption of the new revenue recognition guidance on January 1, 2019, the Company recorded a net increase to the opening accumulated deficit of $2,784 for the cumulative impact of adopting the new guidance. The impact related primarily to the change in accounting for spot market voyage charters. Prior to the adoption of the new guidance, revenue for spot market voyage charters was recognized ratably over the total transit time of the voyage, which previously commenced the later of when the vessel departed from its last discharge port or when an agreement was entered into with the charterer, and ended at the time the discharge of cargo was completed at the discharge port. As a result of the adoption of the new guidance, revenue for spot market voyage charters is now being recognized ratably over the total transit time of the voyage which now begins when the vessel arrives at the loading port and ends at the time the discharge of cargo is completed at the discharge port. Additionally, the Company has identified that the contract fulfillment costs of spot market voyage charters consist primarily of the fuel consumption that is incurred by the Company from the end of the previous vessel employment until the arrival at the loading port. The fuel consumption during this period is deferred and recorded as deferred voyage costs included in Prepaid expenses and other current assets in the condensed consolidated balance sheet and is amortized ratably over the total transit time of the voyage from arrival at the loading port until the vessel departs from the discharge port and recognized as part of Voyage expenses. Refer also to Note 6 — Prepaid expenses and other current assets.
In time charters, operating costs including crews, maintenance and insurance are typically paid by the owner of the vessel and specified voyage costs such as fuel and port charges are paid by the charterer. These voyage expenses are borne by the Company when engaged in spot market voyage charters. As such, there are significantly higher voyage expenses for spot market voyage charters as compared to time charters. There are certain other non-specified voyage expenses, such as commissions, which are typically borne by the Company.</t>
        </is>
      </c>
    </row>
    <row r="8">
      <c r="A8" s="4" t="inlineStr">
        <is>
          <t>Recent Accounting Pronouncements</t>
        </is>
      </c>
      <c r="B8" s="4" t="inlineStr">
        <is>
          <t>Recent Accounting Pronouncements
New accounting standards to be implemented  — In February 2016, the FASB issued ASU No. 2016‑02, “ Leases (Topic 842) ” (“ASU 2016‑02”), which establishes a comprehensive new lease accounting model. ASU 2016‑02 clarifies the definition of a lease, requires a dual approach to lease classification similar to current lease classifications, and causes lessees to recognize leases on the balance sheet as a lease liability with a corresponding right-of-use asset for leases with a lease term of more than twelve months. For the Company, ASU 2016‑02 is effective for annual periods beginning after December 15, 2020, and interim reporting periods within annual reporting periods beginning after December 15, 2021, with early adoption permitted. The most significant effects of adoption relate to the recognition of right-of-use assets and lease liabilities on the balance sheet for operating leases and providing new disclosures about the Company's leasing activities. The Company is currently analyzing its contracts and will then calculate the right-of-use assets and lease liabilities as of January 1, 2021 based on the present value of the Company’s remaining minimum lease payments, primarily due to the recognition of right-of-use assets and lease liabilities with respect to operating leases.
In June 2016, the FASB issued ASU No. 2016‑13, “Financial Instruments—Credit Losses (Topic 326)” (“ASU 2016‑13”), which amends several aspects of the measurement of credit losses on financial instruments based on an estimate of current expected credit losses. ASU 2016‑13 will apply to loans, accounts receivable, trade receivables, other financial assets measured at amortized cost, loan commitments and other off-balance sheet credit exposures. ASU 2016‑13 will also apply to debt securities and other financial assets measured at fair value through other comprehensive income. For the Company, ASU 2016‑13 is effective for annual periods beginning after December 15, 2020, and interim reporting periods within annual reporting periods beginning after December 15, 2021, with early adoption permitted. The Company is currently evaluating the potential impact of this pronouncement on the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SUMMARY OF SIGNIFICANT ACCOUNTING POLICIES</t>
        </is>
      </c>
    </row>
    <row r="4">
      <c r="A4" s="4" t="inlineStr">
        <is>
          <t>Schedule of reconciliation of cash and cash equivalents and restricted cash</t>
        </is>
      </c>
      <c r="B4" s="4" t="inlineStr">
        <is>
          <t>June 30, 2020
December 31, 2019
June 30, 2019
December 31, 2018
Cash and cash equivalents
$
118,392
$
83,609
$
64,144
$
83,054
Restricted cash
5,679
5,610
5,387
5,104
Total Cash and cash equivalents, and Restricted cash shown in the condensed consolidated statements of cash flows
$
124,071
$
89,219
$
69,531
$
88,15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TRANSACTION (Tables)</t>
        </is>
      </c>
      <c r="B1" s="2" t="inlineStr">
        <is>
          <t>6 Months Ended</t>
        </is>
      </c>
    </row>
    <row r="2">
      <c r="B2" s="2" t="inlineStr">
        <is>
          <t>Jun. 30, 2020</t>
        </is>
      </c>
    </row>
    <row r="3">
      <c r="A3" s="3" t="inlineStr">
        <is>
          <t>MERGER TRANSACTION</t>
        </is>
      </c>
    </row>
    <row r="4">
      <c r="A4" s="4" t="inlineStr">
        <is>
          <t>Schedule of consideration transferred, assets acquired, and liabilities assumed</t>
        </is>
      </c>
      <c r="B4" s="4" t="inlineStr">
        <is>
          <t>The consideration transferred, assets acquired, and liabilities assumed are recognized as follows:
Consideration paid and transferred
Cash paid — net of cash received of $16,568
$
292,683
Common stock issued to CPLP
236,848
Transaction costs
20,738
Total consideration paid and transferred
$
550,269
Net assets acquired
Due from charterers
$
4,514
Inventories
6,969
Prepaid expenses and other current assets
1,152
Vessels
537,988
Time charter contracts acquired — assets
7,300
Other noncurrent assets
2,191
Accounts payable and accrued expenses
(7,478)
Deferred charter hire revenue
(2,367)
Net assets acquired
$
550,26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EARNINGS (LOSS) PER SHARE (Tables)</t>
        </is>
      </c>
      <c r="B1" s="2" t="inlineStr">
        <is>
          <t>6 Months Ended</t>
        </is>
      </c>
    </row>
    <row r="2">
      <c r="B2" s="2" t="inlineStr">
        <is>
          <t>Jun. 30, 2020</t>
        </is>
      </c>
    </row>
    <row r="3">
      <c r="A3" s="3" t="inlineStr">
        <is>
          <t>NET EARNINGS (LOSS) PER SHARE</t>
        </is>
      </c>
    </row>
    <row r="4">
      <c r="A4" s="4" t="inlineStr">
        <is>
          <t>Schedule of net loss per share</t>
        </is>
      </c>
      <c r="B4" s="4" t="inlineStr">
        <is>
          <t>For the Three Months Ended
For the Six Months Ended
June 30,
June 30,
2020
2019
2020
2019
Common shares outstanding, basic:
Weighted-average common shares outstanding, basic
39,920,559
39,890,698
39,861,943
33,774,260
Common shares outstanding, diluted:
Weighted-average common shares outstanding, basic
39,920,559
39,890,698
39,861,943
33,774,260
Dilutive effect of restricted stock awards
190,789
—
229,704
—
Weighted-average common shares outstanding, diluted
40,111,348
39,890,698
40,091,647
33,774,26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4" t="inlineStr">
        <is>
          <t>Provision for doubtful accounts</t>
        </is>
      </c>
      <c r="B2" s="6" t="n">
        <v>1717</v>
      </c>
      <c r="C2" s="6" t="n">
        <v>1415</v>
      </c>
    </row>
    <row r="3">
      <c r="A3" s="4" t="inlineStr">
        <is>
          <t>Unamortized deferred financing costs</t>
        </is>
      </c>
      <c r="B3" s="6" t="n">
        <v>14258</v>
      </c>
      <c r="C3" s="6" t="n">
        <v>15866</v>
      </c>
    </row>
    <row r="4">
      <c r="A4" s="4" t="inlineStr">
        <is>
          <t>Common stock, par value (in dollars per share)</t>
        </is>
      </c>
      <c r="B4" s="7" t="n">
        <v>0.001</v>
      </c>
      <c r="C4" s="7" t="n">
        <v>0.001</v>
      </c>
    </row>
    <row r="5">
      <c r="A5" s="4" t="inlineStr">
        <is>
          <t>Common stock, shares authorized</t>
        </is>
      </c>
      <c r="B5" s="5" t="n">
        <v>100000000</v>
      </c>
      <c r="C5" s="5" t="n">
        <v>100000000</v>
      </c>
    </row>
    <row r="6">
      <c r="A6" s="4" t="inlineStr">
        <is>
          <t>Common stock, shares issued</t>
        </is>
      </c>
      <c r="B6" s="5" t="n">
        <v>39912877</v>
      </c>
      <c r="C6" s="5" t="n">
        <v>39890699</v>
      </c>
    </row>
    <row r="7">
      <c r="A7" s="4" t="inlineStr">
        <is>
          <t>Common stock, shares outstanding</t>
        </is>
      </c>
      <c r="B7" s="5" t="n">
        <v>39912877</v>
      </c>
      <c r="C7" s="5" t="n">
        <v>39890699</v>
      </c>
    </row>
    <row r="8">
      <c r="A8" s="4" t="inlineStr">
        <is>
          <t>Treasury stock - at cost (in shares)</t>
        </is>
      </c>
      <c r="B8" s="5" t="n">
        <v>137289</v>
      </c>
    </row>
    <row r="9">
      <c r="A9" s="4" t="inlineStr">
        <is>
          <t>Vessels</t>
        </is>
      </c>
    </row>
    <row r="10">
      <c r="A10" s="4" t="inlineStr">
        <is>
          <t>Accumulated depreciation</t>
        </is>
      </c>
      <c r="B10" s="6" t="n">
        <v>605350</v>
      </c>
      <c r="C10" s="6" t="n">
        <v>553483</v>
      </c>
    </row>
    <row r="11">
      <c r="A11" s="4" t="inlineStr">
        <is>
          <t>Other property</t>
        </is>
      </c>
    </row>
    <row r="12">
      <c r="A12" s="4" t="inlineStr">
        <is>
          <t>Accumulated depreciation</t>
        </is>
      </c>
      <c r="B12" s="5" t="n">
        <v>737</v>
      </c>
      <c r="C12" s="5" t="n">
        <v>584</v>
      </c>
    </row>
    <row r="13">
      <c r="A13" s="4" t="inlineStr">
        <is>
          <t>Deferred drydocking costs</t>
        </is>
      </c>
    </row>
    <row r="14">
      <c r="A14" s="4" t="inlineStr">
        <is>
          <t>Accumulated amortization</t>
        </is>
      </c>
      <c r="B14" s="5" t="n">
        <v>21505</v>
      </c>
      <c r="C14" s="5" t="n">
        <v>17975</v>
      </c>
    </row>
    <row r="15">
      <c r="A15" s="4" t="inlineStr">
        <is>
          <t>Time charter contracts acquired</t>
        </is>
      </c>
    </row>
    <row r="16">
      <c r="A16" s="4" t="inlineStr">
        <is>
          <t>Accumulated amortization</t>
        </is>
      </c>
      <c r="B16" s="6" t="n">
        <v>3914</v>
      </c>
      <c r="C16" s="6" t="n">
        <v>22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0</t>
        </is>
      </c>
    </row>
    <row r="3">
      <c r="A3" s="3" t="inlineStr">
        <is>
          <t>PREPAID EXPENSES AND OTHER CURRENT ASSETS</t>
        </is>
      </c>
    </row>
    <row r="4">
      <c r="A4" s="4" t="inlineStr">
        <is>
          <t>Schedule of prepaid expenses and other current assets</t>
        </is>
      </c>
      <c r="B4" s="4" t="inlineStr">
        <is>
          <t>Prepaid expenses and other current assets consist of the following as of June 30, 2020 and December 31, 2019:
June 30,
December 31,
2020
2019
Advances to Capital Ship Management Corp. (“CSM”) (Refer to Note 13-Related Party Transactions)
$
6,427
$
5,757
Advances to technical managers
121
26
Insurance claims receivable
733
511
Prepaid insurance
1,605
1,093
Advances to agents
1,388
1,421
Deferred voyage costs
2,074
3,132
Other
1,467
1,239
Total prepaid expenses and other current assets
$
13,815
$
13,17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0</t>
        </is>
      </c>
    </row>
    <row r="3">
      <c r="A3" s="3" t="inlineStr">
        <is>
          <t>ACCOUNTS PAYABLE AND ACCRUED EXPENSES</t>
        </is>
      </c>
    </row>
    <row r="4">
      <c r="A4" s="4" t="inlineStr">
        <is>
          <t>Schedule of accounts payable and accrued expenses</t>
        </is>
      </c>
      <c r="B4" s="4" t="inlineStr">
        <is>
          <t>Accounts payable and accrued expenses consist of the following as of June 30, 2020 and December 31, 2019:
June 30,
December 31,
2020
2019
Trade accounts payable and accrued expenses
$
10,922
$
9,716
Accrued vessel and voyage expenses
24,094
32,201
Accrued interest
47
1,090
Accrued vessel and voyage expenses and Other current liabilities (Refer to Note 13 – Related Party Transactions)
2,506
1,055
Total accounts payable and accrued expenses
$
37,569
$
44,06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6 Months Ended</t>
        </is>
      </c>
    </row>
    <row r="2">
      <c r="B2" s="2" t="inlineStr">
        <is>
          <t>Jun. 30, 2020</t>
        </is>
      </c>
    </row>
    <row r="3">
      <c r="A3" s="3" t="inlineStr">
        <is>
          <t>LONG-TERM DEBT</t>
        </is>
      </c>
    </row>
    <row r="4">
      <c r="A4" s="4" t="inlineStr">
        <is>
          <t>Schedule of long-term debt</t>
        </is>
      </c>
      <c r="B4" s="4" t="inlineStr">
        <is>
          <t>Long-term debt at June 30, 2020 and December 31, 2019 was comprised of the following:
June 30, 2020
December 31, 2019
$360 Million Facility
$
255,000
$
327,500
$525 Million Facility
477,500
515,000
$66 Million Facility
49,615
51,810
Total
782,115
894,310
Less: Unamortized deferred financing costs
(14,258)
(15,866)
Less: Current portion
(134,389)
(134,389)
Long-term debt, net of deferred financing costs
$
633,468
$
744,055</t>
        </is>
      </c>
    </row>
    <row r="5">
      <c r="A5" s="4" t="inlineStr">
        <is>
          <t>Schedule of interest rates on the debt, excluding the impact of swaps and commitment fees</t>
        </is>
      </c>
      <c r="B5" s="4" t="inlineStr">
        <is>
          <t>Additionally, the table includes the range of interest rates on the debt, excluding the impact of swaps and commitment fees:
For the Three Months Ended
For the Six Months Ended
June 30,
June 30,
2020
2019
2020
2019
Effective interest rate
4.09
%
4.98
%
4.36
%
4.98
%
Range of interest rates (excluding impact of swaps and unused commitment fees)
3.95% to 4.71
%
4.53% to 5.86
%
3.95% to 5.32
%
4.53% to 6.06
%</t>
        </is>
      </c>
    </row>
    <row r="6">
      <c r="A6" s="4" t="inlineStr">
        <is>
          <t>Schedule of aggregate maturities of debt</t>
        </is>
      </c>
      <c r="B6" s="4" t="inlineStr">
        <is>
          <t>The aggregate maturities of debt during the remaining six months of the year ending December 31, 2020, and annually for the years ending December 31 are as follows:
2020 (for the remaining six months of the year)
$
67,194
2021
177,421
2022
130,000
2023
130,000
2024
277,500
Total
$
782,11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TEREST RATE SWAPS (Tables)</t>
        </is>
      </c>
      <c r="B1" s="2" t="inlineStr">
        <is>
          <t>6 Months Ended</t>
        </is>
      </c>
    </row>
    <row r="2">
      <c r="B2" s="2" t="inlineStr">
        <is>
          <t>Jun. 30, 2020</t>
        </is>
      </c>
    </row>
    <row r="3">
      <c r="A3" s="3" t="inlineStr">
        <is>
          <t>INTEREST RATE SWAPS</t>
        </is>
      </c>
    </row>
    <row r="4">
      <c r="A4" s="4" t="inlineStr">
        <is>
          <t>Schedule of derivative asset and liability</t>
        </is>
      </c>
      <c r="B4" s="4" t="inlineStr">
        <is>
          <t>The derivative asset and liability balances at June 30, 2020 and December 31, 2019 are as follows:
Asset Derivatives
Liability Derivatives
Fair Value
Fair Value
Balance Sheet
June 30,
December 31,
Balance Sheet
June 30,
December 31,
Location
2020
2019
Location
2020
2019
Derivatives designated as hedging instruments
Interest rate contracts
Derivative asset
$
—
$
—
Derivative liability
$
456
$
—
Interest rate contracts
Derivative asset
—
—
Derivative liability
440
—
Total derivatives designated as hedging instruments
—
—
896
—
Total Derivatives
$
—
$
—
$
896
$
—</t>
        </is>
      </c>
    </row>
    <row r="5">
      <c r="A5" s="4" t="inlineStr">
        <is>
          <t>Schedule of liabilities recognized in condensed consolidated balance sheets</t>
        </is>
      </c>
      <c r="B5" s="4" t="inlineStr">
        <is>
          <t>The following table presents the gross amounts of these liabilities with any offsets to arrive at the net amounts recognized in the Condensed Consolidated Balance Sheets at June 30, 2020 and December 31, 2019:
Gross Amounts not Offset in the
Condensed Consolidated Balance Sheets
Gross Amounts
Net Amounts of
Gross
Offset in the
Liabilities Presented
Amounts of
Condensed
in the Condensed
Recognized
Consolidated
Consolidated
Financial
Cash Collateral
Net
Liabilities
Balance Sheets
Balance Sheets
Instruments
Received
Amount
June 30, 2020 Derivatives
$
896
$
—
$
896
$
—
$
—
$
896
December 31, 2019 Derivatives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UMULATED OTHER COMPREHENSIVE INCOME (Tables)</t>
        </is>
      </c>
      <c r="B1" s="2" t="inlineStr">
        <is>
          <t>6 Months Ended</t>
        </is>
      </c>
    </row>
    <row r="2">
      <c r="B2" s="2" t="inlineStr">
        <is>
          <t>Jun. 30, 2020</t>
        </is>
      </c>
    </row>
    <row r="3">
      <c r="A3" s="3" t="inlineStr">
        <is>
          <t>ACCUMULATED OTHER COMPREHENSIVE INCOME</t>
        </is>
      </c>
    </row>
    <row r="4">
      <c r="A4" s="4" t="inlineStr">
        <is>
          <t>Schedule of Accumulated other comprehensive income by component</t>
        </is>
      </c>
      <c r="B4" s="4" t="inlineStr">
        <is>
          <t>The changes in Accumulated other comprehensive income by component are as follows:
For the Six Months Ended
June 30,
2020
2019
Accumulated other comprehensive income - January 1,
$
—
$
4,387
Other comprehensive loss before reclassifications
(896)
(4,007)
Amounts reclassified from Accumulated other comprehensive (loss) income
—
1,029
Other comprehensive loss for the period
(896)
(2,978)
Accumulated other comprehensive (loss) income - June 30,
$
(896)
$
1,40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OF FINANCIAL INSTRUMENTS</t>
        </is>
      </c>
    </row>
    <row r="4">
      <c r="A4" s="4" t="inlineStr">
        <is>
          <t>Schedule of fair values and carrying amounts of financial instruments</t>
        </is>
      </c>
      <c r="B4" s="4" t="inlineStr">
        <is>
          <t>June 30, 2020
December 31, 2019
Estimated
Estimated
Carrying
Fair
Carrying
Fair
Amount
Value
Amount
Value
Cash and cash equivalents
$
118,392
$
118,392
$
83,609
$
83,609
Restricted cash
5,679
5,679
5,610
5,610
Variable rate debt
782,115
782,115
894,310
894,310</t>
        </is>
      </c>
    </row>
    <row r="5">
      <c r="A5" s="4" t="inlineStr">
        <is>
          <t>Schedule of financial instruments carried at fair value based on the levels of hierarchy</t>
        </is>
      </c>
      <c r="B5" s="4" t="inlineStr">
        <is>
          <t>Level 1
Level 2
Level 3
Total
June 30, 2020
Derivative liabilities
$
—
$
896
$
—
$
89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 FROM TIME CHARTERS (Tables)</t>
        </is>
      </c>
      <c r="B1" s="2" t="inlineStr">
        <is>
          <t>6 Months Ended</t>
        </is>
      </c>
    </row>
    <row r="2">
      <c r="B2" s="2" t="inlineStr">
        <is>
          <t>Jun. 30, 2020</t>
        </is>
      </c>
    </row>
    <row r="3">
      <c r="A3" s="3" t="inlineStr">
        <is>
          <t>REVENUE FROM TIME CHARTERS</t>
        </is>
      </c>
    </row>
    <row r="4">
      <c r="A4" s="4" t="inlineStr">
        <is>
          <t>Schedule of future minimum revenues</t>
        </is>
      </c>
      <c r="B4" s="4" t="inlineStr">
        <is>
          <t>2020 (for the remaining six months of the year)
$
32,988
2021
37,818
2022
13,511
Total future committed revenue
$
84,31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Compensation Arrangement by Share-based Payment Award [Line Items]</t>
        </is>
      </c>
    </row>
    <row r="4">
      <c r="A4" s="4" t="inlineStr">
        <is>
          <t>Schedule of future compensation to be recognized</t>
        </is>
      </c>
      <c r="B4" s="4" t="inlineStr">
        <is>
          <t>The future compensation to be recognized for the aforementioned RSUs, restricted stock and performance awards as of June 30, 2020 is as follows:
2020 (for the remaining six months of the year)
$
2,697
2021
2,962
2022
1,245
2023
254
Total
$
7,158</t>
        </is>
      </c>
    </row>
    <row r="5">
      <c r="A5" s="4" t="inlineStr">
        <is>
          <t>Restricted stock units</t>
        </is>
      </c>
    </row>
    <row r="6">
      <c r="A6" s="3" t="inlineStr">
        <is>
          <t>Share-based Compensation Arrangement by Share-based Payment Award [Line Items]</t>
        </is>
      </c>
    </row>
    <row r="7">
      <c r="A7" s="4" t="inlineStr">
        <is>
          <t>Schedule of summary of the non-vested stock award activity</t>
        </is>
      </c>
      <c r="B7" s="4" t="inlineStr">
        <is>
          <t>The table below summarizes the Company’s unvested RSUs for the six months ended June 30, 2020:
Number of
Weighted Average
RSUs
Grant Date Price
Outstanding at January 1, 2020
74,716
$
14.03
Granted
47,156
12.08
Vested
(37,639)
13.24
Forfeited
—
—
Outstanding at June 30, 2020
84,233
$
13.29</t>
        </is>
      </c>
    </row>
    <row r="8">
      <c r="A8" s="4" t="inlineStr">
        <is>
          <t>Schedule of RSUs unvested and vested activity</t>
        </is>
      </c>
      <c r="B8" s="4" t="inlineStr">
        <is>
          <t>The following table summarizes certain information of the RSUs unvested and vested as of June 30, 2020:
Unvested RSUs June 30, 2020
Vested RSUs June 30, 2020
Weighted Average
Weighted Average
Remaining Contractual
Number of
Weighted Average
Number of RSUs
Grant Date Price
Life
RSUs
Grant Date Price
84,233
$
13.29
1.8
37,639
$
13.24</t>
        </is>
      </c>
    </row>
    <row r="9">
      <c r="A9" s="4" t="inlineStr">
        <is>
          <t>Restricted stock</t>
        </is>
      </c>
    </row>
    <row r="10">
      <c r="A10" s="3" t="inlineStr">
        <is>
          <t>Share-based Compensation Arrangement by Share-based Payment Award [Line Items]</t>
        </is>
      </c>
    </row>
    <row r="11">
      <c r="A11" s="4" t="inlineStr">
        <is>
          <t>Schedule of nonvested stock amortization expense included in General and administrative expenses</t>
        </is>
      </c>
      <c r="B11" s="4" t="inlineStr">
        <is>
          <t>The table below summarizes the Company’s nonvested stock awards for the six months ended June 30, 2020 which were issued under the 2019 Plan:
Number of
Weighted Average
Shares
Grant Date Price
Outstanding at January 1, 2020
562,790
$
13.44
Granted
175,151
12.41
Vested
(161,831)
13.64
Forfeited
(20,127)
13.70
Outstanding at June 30, 2020
555,983
$
13.04</t>
        </is>
      </c>
    </row>
    <row r="12">
      <c r="A12" s="4" t="inlineStr">
        <is>
          <t>Performance Awards [Member]</t>
        </is>
      </c>
    </row>
    <row r="13">
      <c r="A13" s="3" t="inlineStr">
        <is>
          <t>Share-based Compensation Arrangement by Share-based Payment Award [Line Items]</t>
        </is>
      </c>
    </row>
    <row r="14">
      <c r="A14" s="4" t="inlineStr">
        <is>
          <t>Schedule of nonvested performance awards</t>
        </is>
      </c>
      <c r="B14" s="4" t="inlineStr">
        <is>
          <t>The table below summarizes the Company’s nonvested performance awards for the six months ended June 30, 2020 which were issued under the 2019 Plan:
Weighted
Number of
Average Grant
Shares
Date Price
Outstanding at January 1, 2020
—
$
—
Granted
133,305
12.60
Vested
—
—
Forfeited
—
—
Outstanding at June 30, 2020
133,305
$
12.6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t>
        </is>
      </c>
    </row>
    <row r="4">
      <c r="A4" s="4" t="inlineStr">
        <is>
          <t>Schedule of revenue and loss from operations by segment</t>
        </is>
      </c>
      <c r="B4" s="4" t="inlineStr">
        <is>
          <t>Results for the Company’s revenue and loss from operations by segment for the three and six months ended June 30, 2020 and 2019 are as follows:
Crude
Product
Tankers
Carriers
Total
Three Months Ended June 30, 2020
Voyage revenue
$
69,873
$
113,680
$
183,553
Voyage expenses
(14,660)
(34,689)
(49,349)
Vessel expenses
(12,662)
(29,076)
(41,738)
Depreciation and amortization
(9,974)
(18,797)
(28,771)
General, administrative and management fees (1)
(1,829)
(5,656)
(7,485)
Income from operations
$
30,748
$
25,462
$
56,210
Three Months Ended June 30, 2019
Voyage revenue
$
51,474
$
97,821
$
149,295
Voyage expenses
(27,094)
(38,801)
(65,895)
Vessel expenses
(10,509)
(31,867)
(42,376)
Depreciation and amortization
(9,872)
(19,371)
(29,243)
General, administrative and management fees (1)
(1,722)
(5,598)
(7,320)
Income from operations
$
2,277
$
2,184
$
4,461
Crude
Product
Tankers
Carriers
Total
Six Months Ended June 30, 2020
Voyage revenue
$
160,502
$
232,776
$
393,278
Voyage expenses
(43,009)
(81,021)
(124,030)
Vessel expenses
(23,884)
(59,390)
(83,274)
Depreciation and amortization
(19,921)
(37,610)
(57,531)
General, administrative and management fees (1)
(3,806)
(11,803)
(15,609)
Income from operations
$
69,882
$
42,952
$
112,834
Six Months Ended June 30, 2019
Voyage revenue
$
86,883
$
165,068
$
251,951
Voyage expenses
(41,464)
(66,009)
(107,473)
Vessel expenses
(17,269)
(49,908)
(67,177)
Depreciation and amortization
(17,911)
(33,288)
(51,199)
General, administrative and management fees (1)
(3,408)
(10,200)
(13,608)
Income from operations
$
6,831
$
5,663
$
12,494
Includes direct general and administrative expenses and indirect general and administrative expenses (allocated to each segment based on a formula).</t>
        </is>
      </c>
    </row>
    <row r="5">
      <c r="A5" s="4" t="inlineStr">
        <is>
          <t>Schedule of reconciliations of total assets of the segments</t>
        </is>
      </c>
      <c r="B5" s="4" t="inlineStr">
        <is>
          <t>The reconciliations of total assets of the segments to amounts included in the condensed consolidated balance sheets are as follows:
June 30, 2020
December 31, 2019
Crude Tankers
$
883,230
$
896,897
Product Carriers
1,215,852
1,225,235
Corporate unrestricted cash and cash equivalents
5,774
2,609
Other unallocated amounts
1,498
3,641
Consolidated total assets
$
2,106,354
$
2,128,38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8" customWidth="1" min="1" max="1"/>
    <col width="18" customWidth="1" min="2" max="2"/>
  </cols>
  <sheetData>
    <row r="1">
      <c r="A1" s="1" t="inlineStr">
        <is>
          <t>BUSINESS AND BASIS OF PRESENTATION (Details)</t>
        </is>
      </c>
      <c r="B1" s="2" t="inlineStr">
        <is>
          <t>Jun. 30, 2020item</t>
        </is>
      </c>
    </row>
    <row r="2">
      <c r="A2" s="3" t="inlineStr">
        <is>
          <t>Business And Basis Of Presentation [Line Items]</t>
        </is>
      </c>
    </row>
    <row r="3">
      <c r="A3" s="4" t="inlineStr">
        <is>
          <t>Total number of wholly-owned vessels</t>
        </is>
      </c>
      <c r="B3" s="5" t="n">
        <v>64</v>
      </c>
    </row>
    <row r="4">
      <c r="A4" s="4" t="inlineStr">
        <is>
          <t>Suezmax crude carriers</t>
        </is>
      </c>
    </row>
    <row r="5">
      <c r="A5" s="3" t="inlineStr">
        <is>
          <t>Business And Basis Of Presentation [Line Items]</t>
        </is>
      </c>
    </row>
    <row r="6">
      <c r="A6" s="4" t="inlineStr">
        <is>
          <t>Total number of wholly-owned vessels</t>
        </is>
      </c>
      <c r="B6" s="5" t="n">
        <v>13</v>
      </c>
    </row>
    <row r="7">
      <c r="A7" s="4" t="inlineStr">
        <is>
          <t>Number of vessels owned through joint venture</t>
        </is>
      </c>
      <c r="B7" s="5" t="n">
        <v>2</v>
      </c>
    </row>
    <row r="8">
      <c r="A8" s="4" t="inlineStr">
        <is>
          <t>Aframax crude carrier</t>
        </is>
      </c>
    </row>
    <row r="9">
      <c r="A9" s="3" t="inlineStr">
        <is>
          <t>Business And Basis Of Presentation [Line Items]</t>
        </is>
      </c>
    </row>
    <row r="10">
      <c r="A10" s="4" t="inlineStr">
        <is>
          <t>Total number of wholly-owned vessels</t>
        </is>
      </c>
      <c r="B10" s="5" t="n">
        <v>1</v>
      </c>
    </row>
    <row r="11">
      <c r="A11" s="4" t="inlineStr">
        <is>
          <t>Medium range ("MR") product carriers</t>
        </is>
      </c>
    </row>
    <row r="12">
      <c r="A12" s="3" t="inlineStr">
        <is>
          <t>Business And Basis Of Presentation [Line Items]</t>
        </is>
      </c>
    </row>
    <row r="13">
      <c r="A13" s="4" t="inlineStr">
        <is>
          <t>Total number of wholly-owned vessels</t>
        </is>
      </c>
      <c r="B13" s="5" t="n">
        <v>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Voyage revenue</t>
        </is>
      </c>
      <c r="B4" s="6" t="n">
        <v>183553</v>
      </c>
      <c r="C4" s="6" t="n">
        <v>149295</v>
      </c>
      <c r="D4" s="6" t="n">
        <v>393278</v>
      </c>
      <c r="E4" s="6" t="n">
        <v>251951</v>
      </c>
    </row>
    <row r="5">
      <c r="A5" s="3" t="inlineStr">
        <is>
          <t>Operating expenses:</t>
        </is>
      </c>
    </row>
    <row r="6">
      <c r="A6" s="4" t="inlineStr">
        <is>
          <t>Voyage expenses</t>
        </is>
      </c>
      <c r="B6" s="5" t="n">
        <v>49349</v>
      </c>
      <c r="C6" s="5" t="n">
        <v>65895</v>
      </c>
      <c r="D6" s="5" t="n">
        <v>124030</v>
      </c>
      <c r="E6" s="5" t="n">
        <v>107473</v>
      </c>
    </row>
    <row r="7">
      <c r="A7" s="4" t="inlineStr">
        <is>
          <t>Vessel expenses</t>
        </is>
      </c>
      <c r="B7" s="5" t="n">
        <v>41738</v>
      </c>
      <c r="C7" s="5" t="n">
        <v>42376</v>
      </c>
      <c r="D7" s="5" t="n">
        <v>83274</v>
      </c>
      <c r="E7" s="5" t="n">
        <v>67177</v>
      </c>
    </row>
    <row r="8">
      <c r="A8" s="4" t="inlineStr">
        <is>
          <t>Depreciation and amortization expense</t>
        </is>
      </c>
      <c r="B8" s="5" t="n">
        <v>28771</v>
      </c>
      <c r="C8" s="5" t="n">
        <v>29243</v>
      </c>
      <c r="D8" s="5" t="n">
        <v>57531</v>
      </c>
      <c r="E8" s="5" t="n">
        <v>51199</v>
      </c>
    </row>
    <row r="9">
      <c r="A9" s="4" t="inlineStr">
        <is>
          <t>General and administrative expenses</t>
        </is>
      </c>
      <c r="B9" s="5" t="n">
        <v>7485</v>
      </c>
      <c r="C9" s="5" t="n">
        <v>7320</v>
      </c>
      <c r="D9" s="5" t="n">
        <v>15609</v>
      </c>
      <c r="E9" s="5" t="n">
        <v>13608</v>
      </c>
    </row>
    <row r="10">
      <c r="A10" s="4" t="inlineStr">
        <is>
          <t>Total operating expenses</t>
        </is>
      </c>
      <c r="B10" s="5" t="n">
        <v>127343</v>
      </c>
      <c r="C10" s="5" t="n">
        <v>144834</v>
      </c>
      <c r="D10" s="5" t="n">
        <v>280444</v>
      </c>
      <c r="E10" s="5" t="n">
        <v>239457</v>
      </c>
    </row>
    <row r="11">
      <c r="A11" s="4" t="inlineStr">
        <is>
          <t>Operating income</t>
        </is>
      </c>
      <c r="B11" s="5" t="n">
        <v>56210</v>
      </c>
      <c r="C11" s="5" t="n">
        <v>4461</v>
      </c>
      <c r="D11" s="5" t="n">
        <v>112834</v>
      </c>
      <c r="E11" s="5" t="n">
        <v>12494</v>
      </c>
    </row>
    <row r="12">
      <c r="A12" s="3" t="inlineStr">
        <is>
          <t>Other (expense) income:</t>
        </is>
      </c>
    </row>
    <row r="13">
      <c r="A13" s="4" t="inlineStr">
        <is>
          <t>Interest expense</t>
        </is>
      </c>
      <c r="B13" s="5" t="n">
        <v>-9711</v>
      </c>
      <c r="C13" s="5" t="n">
        <v>-13422</v>
      </c>
      <c r="D13" s="5" t="n">
        <v>-21087</v>
      </c>
      <c r="E13" s="5" t="n">
        <v>-22792</v>
      </c>
    </row>
    <row r="14">
      <c r="A14" s="4" t="inlineStr">
        <is>
          <t>Other income</t>
        </is>
      </c>
      <c r="B14" s="5" t="n">
        <v>3</v>
      </c>
      <c r="C14" s="5" t="n">
        <v>384</v>
      </c>
      <c r="D14" s="5" t="n">
        <v>336</v>
      </c>
      <c r="E14" s="5" t="n">
        <v>901</v>
      </c>
    </row>
    <row r="15">
      <c r="A15" s="4" t="inlineStr">
        <is>
          <t>Total other expense - Net</t>
        </is>
      </c>
      <c r="B15" s="5" t="n">
        <v>-9708</v>
      </c>
      <c r="C15" s="5" t="n">
        <v>-13038</v>
      </c>
      <c r="D15" s="5" t="n">
        <v>-20751</v>
      </c>
      <c r="E15" s="5" t="n">
        <v>-21891</v>
      </c>
    </row>
    <row r="16">
      <c r="A16" s="4" t="inlineStr">
        <is>
          <t>Net income (loss)</t>
        </is>
      </c>
      <c r="B16" s="5" t="n">
        <v>46502</v>
      </c>
      <c r="C16" s="5" t="n">
        <v>-8577</v>
      </c>
      <c r="D16" s="5" t="n">
        <v>92083</v>
      </c>
      <c r="E16" s="5" t="n">
        <v>-9397</v>
      </c>
    </row>
    <row r="17">
      <c r="A17" s="4" t="inlineStr">
        <is>
          <t>Less: Net income (loss) attributable to noncontrolling interest</t>
        </is>
      </c>
      <c r="B17" s="5" t="n">
        <v>790</v>
      </c>
      <c r="C17" s="5" t="n">
        <v>-74</v>
      </c>
      <c r="D17" s="5" t="n">
        <v>1327</v>
      </c>
      <c r="E17" s="5" t="n">
        <v>132</v>
      </c>
    </row>
    <row r="18">
      <c r="A18" s="4" t="inlineStr">
        <is>
          <t>Net income (loss) attributable to Diamond S Shipping Inc.</t>
        </is>
      </c>
      <c r="B18" s="6" t="n">
        <v>45712</v>
      </c>
      <c r="C18" s="6" t="n">
        <v>-8503</v>
      </c>
      <c r="D18" s="6" t="n">
        <v>90756</v>
      </c>
      <c r="E18" s="6" t="n">
        <v>-9529</v>
      </c>
    </row>
    <row r="19">
      <c r="A19" s="4" t="inlineStr">
        <is>
          <t>Net earnings (loss) per share - basic</t>
        </is>
      </c>
      <c r="B19" s="8" t="n">
        <v>1.15</v>
      </c>
      <c r="C19" s="8" t="n">
        <v>-0.21</v>
      </c>
      <c r="D19" s="8" t="n">
        <v>2.28</v>
      </c>
      <c r="E19" s="8" t="n">
        <v>-0.28</v>
      </c>
    </row>
    <row r="20">
      <c r="A20" s="4" t="inlineStr">
        <is>
          <t>Net earnings (loss) per share - diluted</t>
        </is>
      </c>
      <c r="B20" s="8" t="n">
        <v>1.14</v>
      </c>
      <c r="C20" s="8" t="n">
        <v>-0.21</v>
      </c>
      <c r="D20" s="8" t="n">
        <v>2.26</v>
      </c>
      <c r="E20" s="8" t="n">
        <v>-0.28</v>
      </c>
    </row>
    <row r="21">
      <c r="A21" s="4" t="inlineStr">
        <is>
          <t>Weighted average common shares outstanding - basic (in shares)</t>
        </is>
      </c>
      <c r="B21" s="5" t="n">
        <v>39920559</v>
      </c>
      <c r="C21" s="5" t="n">
        <v>39890698</v>
      </c>
      <c r="D21" s="5" t="n">
        <v>39861943</v>
      </c>
      <c r="E21" s="5" t="n">
        <v>33774260</v>
      </c>
    </row>
    <row r="22">
      <c r="A22" s="4" t="inlineStr">
        <is>
          <t>Weighted average common shares outstanding - diluted (in shares)</t>
        </is>
      </c>
      <c r="B22" s="5" t="n">
        <v>40111348</v>
      </c>
      <c r="C22" s="5" t="n">
        <v>39890698</v>
      </c>
      <c r="D22" s="5" t="n">
        <v>40091647</v>
      </c>
      <c r="E22" s="5" t="n">
        <v>33774260</v>
      </c>
    </row>
    <row r="23">
      <c r="A23" s="4" t="inlineStr">
        <is>
          <t>Spot revenue</t>
        </is>
      </c>
    </row>
    <row r="24">
      <c r="A24" s="3" t="inlineStr">
        <is>
          <t>Revenue:</t>
        </is>
      </c>
    </row>
    <row r="25">
      <c r="A25" s="4" t="inlineStr">
        <is>
          <t>Voyage revenue</t>
        </is>
      </c>
      <c r="B25" s="6" t="n">
        <v>162419</v>
      </c>
      <c r="C25" s="6" t="n">
        <v>129344</v>
      </c>
      <c r="D25" s="6" t="n">
        <v>350071</v>
      </c>
      <c r="E25" s="6" t="n">
        <v>227793</v>
      </c>
    </row>
    <row r="26">
      <c r="A26" s="4" t="inlineStr">
        <is>
          <t>Time charter revenue</t>
        </is>
      </c>
    </row>
    <row r="27">
      <c r="A27" s="3" t="inlineStr">
        <is>
          <t>Revenue:</t>
        </is>
      </c>
    </row>
    <row r="28">
      <c r="A28" s="4" t="inlineStr">
        <is>
          <t>Voyage revenue</t>
        </is>
      </c>
      <c r="B28" s="5" t="n">
        <v>20815</v>
      </c>
      <c r="C28" s="6" t="n">
        <v>19951</v>
      </c>
      <c r="D28" s="5" t="n">
        <v>42888</v>
      </c>
      <c r="E28" s="6" t="n">
        <v>24158</v>
      </c>
    </row>
    <row r="29">
      <c r="A29" s="4" t="inlineStr">
        <is>
          <t>Pool revenue</t>
        </is>
      </c>
    </row>
    <row r="30">
      <c r="A30" s="3" t="inlineStr">
        <is>
          <t>Revenue:</t>
        </is>
      </c>
    </row>
    <row r="31">
      <c r="A31" s="4" t="inlineStr">
        <is>
          <t>Voyage revenue</t>
        </is>
      </c>
      <c r="B31" s="6" t="n">
        <v>319</v>
      </c>
      <c r="D31" s="6" t="n">
        <v>3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Details) - USD ($) $ in Thousands</t>
        </is>
      </c>
      <c r="B1" s="2" t="inlineStr">
        <is>
          <t>Jan. 01, 2019</t>
        </is>
      </c>
      <c r="C1" s="2" t="inlineStr">
        <is>
          <t>Jun. 30, 2020</t>
        </is>
      </c>
      <c r="D1" s="2" t="inlineStr">
        <is>
          <t>Dec. 31, 2019</t>
        </is>
      </c>
      <c r="E1" s="2" t="inlineStr">
        <is>
          <t>Jun. 30, 2019</t>
        </is>
      </c>
      <c r="F1" s="2" t="inlineStr">
        <is>
          <t>Dec. 31, 2018</t>
        </is>
      </c>
    </row>
    <row r="2">
      <c r="A2" s="3" t="inlineStr">
        <is>
          <t>SUMMARY OF SIGNIFICANT ACCOUNTING POLICIES</t>
        </is>
      </c>
    </row>
    <row r="3">
      <c r="A3" s="4" t="inlineStr">
        <is>
          <t>Cash and cash equivalents</t>
        </is>
      </c>
      <c r="C3" s="6" t="n">
        <v>118392</v>
      </c>
      <c r="D3" s="6" t="n">
        <v>83609</v>
      </c>
      <c r="E3" s="6" t="n">
        <v>64144</v>
      </c>
      <c r="F3" s="6" t="n">
        <v>83054</v>
      </c>
    </row>
    <row r="4">
      <c r="A4" s="4" t="inlineStr">
        <is>
          <t>Restricted cash</t>
        </is>
      </c>
      <c r="C4" s="5" t="n">
        <v>5679</v>
      </c>
      <c r="D4" s="5" t="n">
        <v>5610</v>
      </c>
      <c r="E4" s="5" t="n">
        <v>5387</v>
      </c>
      <c r="F4" s="5" t="n">
        <v>5104</v>
      </c>
    </row>
    <row r="5">
      <c r="A5" s="4" t="inlineStr">
        <is>
          <t>Total Cash and cash equivalents, and Restricted cash shown in the condensed consolidated statements of cash flows</t>
        </is>
      </c>
      <c r="C5" s="6" t="n">
        <v>124071</v>
      </c>
      <c r="D5" s="6" t="n">
        <v>89219</v>
      </c>
      <c r="E5" s="6" t="n">
        <v>69531</v>
      </c>
      <c r="F5" s="6" t="n">
        <v>88158</v>
      </c>
    </row>
    <row r="6">
      <c r="A6" s="4" t="inlineStr">
        <is>
          <t>Cumulative impact on accumulated deficit</t>
        </is>
      </c>
      <c r="B6" s="6" t="n">
        <v>278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4" customWidth="1" min="1" max="1"/>
    <col width="21" customWidth="1" min="2" max="2"/>
  </cols>
  <sheetData>
    <row r="1">
      <c r="A1" s="1" t="inlineStr">
        <is>
          <t>MERGER TRANSACTION (Details) $ in Thousands</t>
        </is>
      </c>
      <c r="B1" s="2" t="inlineStr">
        <is>
          <t>6 Months Ended</t>
        </is>
      </c>
    </row>
    <row r="2">
      <c r="B2" s="2" t="inlineStr">
        <is>
          <t>Jun. 30, 2019USD ($)</t>
        </is>
      </c>
    </row>
    <row r="3">
      <c r="A3" s="3" t="inlineStr">
        <is>
          <t>Consideration paid and transferred</t>
        </is>
      </c>
    </row>
    <row r="4">
      <c r="A4" s="4" t="inlineStr">
        <is>
          <t>Cash paid - net of cash received of $16,568</t>
        </is>
      </c>
      <c r="B4" s="6" t="n">
        <v>292683</v>
      </c>
    </row>
    <row r="5">
      <c r="A5" s="4" t="inlineStr">
        <is>
          <t>Common stock issued to CPLP</t>
        </is>
      </c>
      <c r="B5" s="5" t="n">
        <v>236848</v>
      </c>
    </row>
    <row r="6">
      <c r="A6" s="4" t="inlineStr">
        <is>
          <t>Transaction costs</t>
        </is>
      </c>
      <c r="B6" s="5" t="n">
        <v>20738</v>
      </c>
    </row>
    <row r="7">
      <c r="A7" s="4" t="inlineStr">
        <is>
          <t>Total consideration paid and transferred</t>
        </is>
      </c>
      <c r="B7" s="5" t="n">
        <v>550269</v>
      </c>
    </row>
    <row r="8">
      <c r="A8" s="3" t="inlineStr">
        <is>
          <t>Net assets acquired</t>
        </is>
      </c>
    </row>
    <row r="9">
      <c r="A9" s="4" t="inlineStr">
        <is>
          <t>Due from charterers</t>
        </is>
      </c>
      <c r="B9" s="5" t="n">
        <v>4514</v>
      </c>
    </row>
    <row r="10">
      <c r="A10" s="4" t="inlineStr">
        <is>
          <t>Inventories</t>
        </is>
      </c>
      <c r="B10" s="5" t="n">
        <v>6969</v>
      </c>
    </row>
    <row r="11">
      <c r="A11" s="4" t="inlineStr">
        <is>
          <t>Prepaid expenses and other current assets</t>
        </is>
      </c>
      <c r="B11" s="5" t="n">
        <v>1152</v>
      </c>
    </row>
    <row r="12">
      <c r="A12" s="4" t="inlineStr">
        <is>
          <t>Vessels</t>
        </is>
      </c>
      <c r="B12" s="5" t="n">
        <v>537988</v>
      </c>
    </row>
    <row r="13">
      <c r="A13" s="4" t="inlineStr">
        <is>
          <t>Time charter contracts acquired - assets</t>
        </is>
      </c>
      <c r="B13" s="5" t="n">
        <v>7300</v>
      </c>
    </row>
    <row r="14">
      <c r="A14" s="4" t="inlineStr">
        <is>
          <t>Other noncurrent assets</t>
        </is>
      </c>
      <c r="B14" s="5" t="n">
        <v>2191</v>
      </c>
    </row>
    <row r="15">
      <c r="A15" s="4" t="inlineStr">
        <is>
          <t>Accounts payable and accrued expenses</t>
        </is>
      </c>
      <c r="B15" s="5" t="n">
        <v>-7478</v>
      </c>
    </row>
    <row r="16">
      <c r="A16" s="4" t="inlineStr">
        <is>
          <t>Deferred charter hire revenue</t>
        </is>
      </c>
      <c r="B16" s="5" t="n">
        <v>-2367</v>
      </c>
    </row>
    <row r="17">
      <c r="A17" s="4" t="inlineStr">
        <is>
          <t>Net assets acquired</t>
        </is>
      </c>
      <c r="B17" s="6" t="n">
        <v>55026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MERGER TRANSACTION - (Parentheticals) (Details) $ in Thousands</t>
        </is>
      </c>
      <c r="B1" s="2" t="inlineStr">
        <is>
          <t>6 Months Ended</t>
        </is>
      </c>
    </row>
    <row r="2">
      <c r="B2" s="2" t="inlineStr">
        <is>
          <t>Jun. 30, 2019USD ($)</t>
        </is>
      </c>
    </row>
    <row r="3">
      <c r="A3" s="3" t="inlineStr">
        <is>
          <t>MERGER TRANSACTION</t>
        </is>
      </c>
    </row>
    <row r="4">
      <c r="A4" s="4" t="inlineStr">
        <is>
          <t>Cash acquired</t>
        </is>
      </c>
      <c r="B4" s="6" t="n">
        <v>1656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7" customWidth="1" min="2" max="2"/>
  </cols>
  <sheetData>
    <row r="1">
      <c r="A1" s="1" t="inlineStr">
        <is>
          <t>MERGER TRANSACTION - Additional Information (Details) $ in Millions</t>
        </is>
      </c>
      <c r="B1" s="2" t="inlineStr">
        <is>
          <t>Mar. 27, 2019USD ($)shares</t>
        </is>
      </c>
    </row>
    <row r="2">
      <c r="A2" s="4" t="inlineStr">
        <is>
          <t>Capital Product Partners, L.P. ("CPLP") | Transaction agreement</t>
        </is>
      </c>
    </row>
    <row r="3">
      <c r="A3" s="3" t="inlineStr">
        <is>
          <t>Business Acquisition [Line Items]</t>
        </is>
      </c>
    </row>
    <row r="4">
      <c r="A4" s="4" t="inlineStr">
        <is>
          <t>Number of shares CPLP received on pro rata basis for outstanding common shares under distribution</t>
        </is>
      </c>
      <c r="B4" s="5" t="n">
        <v>12725000</v>
      </c>
    </row>
    <row r="5">
      <c r="A5" s="4" t="inlineStr">
        <is>
          <t>Dss Holdings L P Member | Transaction agreement</t>
        </is>
      </c>
    </row>
    <row r="6">
      <c r="A6" s="3" t="inlineStr">
        <is>
          <t>Business Acquisition [Line Items]</t>
        </is>
      </c>
    </row>
    <row r="7">
      <c r="A7" s="4" t="inlineStr">
        <is>
          <t>Number of shares issued prior to the Merger Transaction</t>
        </is>
      </c>
      <c r="B7" s="5" t="n">
        <v>12724500</v>
      </c>
    </row>
    <row r="8">
      <c r="A8" s="4" t="inlineStr">
        <is>
          <t>Component of cash paid | $</t>
        </is>
      </c>
      <c r="B8" s="6" t="n">
        <v>10</v>
      </c>
    </row>
    <row r="9">
      <c r="A9" s="4" t="inlineStr">
        <is>
          <t>Number of shares CPLP received on pro rata basis for outstanding common shares under distribution</t>
        </is>
      </c>
      <c r="B9" s="5" t="n">
        <v>12725000</v>
      </c>
    </row>
    <row r="10">
      <c r="A10" s="4" t="inlineStr">
        <is>
          <t>Dss Holdings L P Member | Capital Product Partners, L.P. ("CPLP")</t>
        </is>
      </c>
    </row>
    <row r="11">
      <c r="A11" s="3" t="inlineStr">
        <is>
          <t>Business Acquisition [Line Items]</t>
        </is>
      </c>
    </row>
    <row r="12">
      <c r="A12" s="4" t="inlineStr">
        <is>
          <t>Number of shares issued prior to the Merger Transaction</t>
        </is>
      </c>
      <c r="B12" s="5" t="n">
        <v>2716569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NET EARNINGS (LOSS) PER SHARE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mon shares outstanding, basic:</t>
        </is>
      </c>
    </row>
    <row r="4">
      <c r="A4" s="4" t="inlineStr">
        <is>
          <t>Weighted-average common shares outstanding, basic</t>
        </is>
      </c>
      <c r="B4" s="5" t="n">
        <v>39920559</v>
      </c>
      <c r="C4" s="5" t="n">
        <v>39890698</v>
      </c>
      <c r="D4" s="5" t="n">
        <v>39861943</v>
      </c>
      <c r="E4" s="5" t="n">
        <v>33774260</v>
      </c>
    </row>
    <row r="5">
      <c r="A5" s="3" t="inlineStr">
        <is>
          <t>Common shares outstanding, diluted:</t>
        </is>
      </c>
    </row>
    <row r="6">
      <c r="A6" s="4" t="inlineStr">
        <is>
          <t>Weighted-average common shares outstanding, basic</t>
        </is>
      </c>
      <c r="B6" s="5" t="n">
        <v>39920559</v>
      </c>
      <c r="C6" s="5" t="n">
        <v>39890698</v>
      </c>
      <c r="D6" s="5" t="n">
        <v>39861943</v>
      </c>
      <c r="E6" s="5" t="n">
        <v>33774260</v>
      </c>
    </row>
    <row r="7">
      <c r="A7" s="4" t="inlineStr">
        <is>
          <t>Dilutive effect of restricted stock awards</t>
        </is>
      </c>
      <c r="B7" s="5" t="n">
        <v>190789</v>
      </c>
      <c r="D7" s="5" t="n">
        <v>229704</v>
      </c>
    </row>
    <row r="8">
      <c r="A8" s="4" t="inlineStr">
        <is>
          <t>Weighted-average common shares outstanding, diluted</t>
        </is>
      </c>
      <c r="B8" s="5" t="n">
        <v>40111348</v>
      </c>
      <c r="C8" s="5" t="n">
        <v>39890698</v>
      </c>
      <c r="D8" s="5" t="n">
        <v>40091647</v>
      </c>
      <c r="E8" s="5" t="n">
        <v>3377426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ET EARNINGS (LOSS) PER SHARE - Additional Information (Details) - shares</t>
        </is>
      </c>
      <c r="B1" s="2" t="inlineStr">
        <is>
          <t>6 Months Ended</t>
        </is>
      </c>
      <c r="C1" s="2" t="inlineStr">
        <is>
          <t>12 Months Ended</t>
        </is>
      </c>
    </row>
    <row r="2">
      <c r="B2" s="2" t="inlineStr">
        <is>
          <t>Jun. 30, 2020</t>
        </is>
      </c>
      <c r="C2" s="2" t="inlineStr">
        <is>
          <t>Dec. 31, 2019</t>
        </is>
      </c>
    </row>
    <row r="3">
      <c r="A3" s="4" t="inlineStr">
        <is>
          <t>Restricted stock</t>
        </is>
      </c>
    </row>
    <row r="4">
      <c r="A4" s="3" t="inlineStr">
        <is>
          <t>Earnings Per Share, Basic, by Common Class, Including Two Class Method [Line Items]</t>
        </is>
      </c>
    </row>
    <row r="5">
      <c r="A5" s="4" t="inlineStr">
        <is>
          <t>Number of anti-dilutive shares</t>
        </is>
      </c>
      <c r="B5" s="5" t="n">
        <v>218248</v>
      </c>
    </row>
    <row r="6">
      <c r="A6" s="4" t="inlineStr">
        <is>
          <t>Number of outstanding shares</t>
        </is>
      </c>
      <c r="B6" s="5" t="n">
        <v>616157</v>
      </c>
    </row>
    <row r="7">
      <c r="A7" s="4" t="inlineStr">
        <is>
          <t>Restricted stock units</t>
        </is>
      </c>
    </row>
    <row r="8">
      <c r="A8" s="3" t="inlineStr">
        <is>
          <t>Earnings Per Share, Basic, by Common Class, Including Two Class Method [Line Items]</t>
        </is>
      </c>
    </row>
    <row r="9">
      <c r="A9" s="4" t="inlineStr">
        <is>
          <t>Number of anti-dilutive shares</t>
        </is>
      </c>
      <c r="C9" s="5" t="n">
        <v>566660</v>
      </c>
    </row>
    <row r="10">
      <c r="A10" s="4" t="inlineStr">
        <is>
          <t>Number of outstanding shares</t>
        </is>
      </c>
      <c r="C10" s="5" t="n">
        <v>56666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18" customWidth="1" min="5" max="5"/>
    <col width="18" customWidth="1" min="6" max="6"/>
    <col width="22" customWidth="1" min="7" max="7"/>
  </cols>
  <sheetData>
    <row r="1">
      <c r="A1" s="1" t="inlineStr">
        <is>
          <t>JOINT VENTURE INVESTMENTS (Details) $ in Thousands</t>
        </is>
      </c>
      <c r="B1" s="2" t="inlineStr">
        <is>
          <t>Jun. 30, 2020USD ($)item</t>
        </is>
      </c>
      <c r="C1" s="2" t="inlineStr">
        <is>
          <t>Feb. 29, 2020USD ($)</t>
        </is>
      </c>
      <c r="D1" s="2" t="inlineStr">
        <is>
          <t>Dec. 31, 2019USD ($)</t>
        </is>
      </c>
      <c r="E1" s="2" t="inlineStr">
        <is>
          <t>Nov. 30, 2016item</t>
        </is>
      </c>
      <c r="F1" s="2" t="inlineStr">
        <is>
          <t>Oct. 31, 2016item</t>
        </is>
      </c>
      <c r="G1" s="2" t="inlineStr">
        <is>
          <t>Sep. 30, 2014building</t>
        </is>
      </c>
    </row>
    <row r="2">
      <c r="A2" s="4" t="inlineStr">
        <is>
          <t>Suezmax crude carriers</t>
        </is>
      </c>
    </row>
    <row r="3">
      <c r="A3" s="3" t="inlineStr">
        <is>
          <t>Schedule of Equity Method Investments [Line Items]</t>
        </is>
      </c>
    </row>
    <row r="4">
      <c r="A4" s="4" t="inlineStr">
        <is>
          <t>Number of vessels owned through joint venture | item</t>
        </is>
      </c>
      <c r="B4" s="5" t="n">
        <v>2</v>
      </c>
    </row>
    <row r="5">
      <c r="A5" s="4" t="inlineStr">
        <is>
          <t>NT Suez Holdco LLC | Suezmax crude carriers</t>
        </is>
      </c>
    </row>
    <row r="6">
      <c r="A6" s="3" t="inlineStr">
        <is>
          <t>Schedule of Equity Method Investments [Line Items]</t>
        </is>
      </c>
    </row>
    <row r="7">
      <c r="A7" s="4" t="inlineStr">
        <is>
          <t>Number of newbuildings to be purchased | building</t>
        </is>
      </c>
      <c r="G7" s="5" t="n">
        <v>2</v>
      </c>
    </row>
    <row r="8">
      <c r="A8" s="4" t="inlineStr">
        <is>
          <t>Number of vessels owned through joint venture | item</t>
        </is>
      </c>
      <c r="E8" s="5" t="n">
        <v>1</v>
      </c>
      <c r="F8" s="5" t="n">
        <v>1</v>
      </c>
    </row>
    <row r="9">
      <c r="A9" s="4" t="inlineStr">
        <is>
          <t>NT Suez Holdco LLC | WLR/TRF Shipping S.a.r.l ("WLR/TRF")</t>
        </is>
      </c>
    </row>
    <row r="10">
      <c r="A10" s="3" t="inlineStr">
        <is>
          <t>Schedule of Equity Method Investments [Line Items]</t>
        </is>
      </c>
    </row>
    <row r="11">
      <c r="A11" s="4" t="inlineStr">
        <is>
          <t>Percentage of ownership</t>
        </is>
      </c>
      <c r="B11" s="4" t="inlineStr">
        <is>
          <t>49.00%</t>
        </is>
      </c>
    </row>
    <row r="12">
      <c r="A12" s="4" t="inlineStr">
        <is>
          <t>Distribution paid</t>
        </is>
      </c>
      <c r="B12" s="6" t="n">
        <v>343</v>
      </c>
      <c r="C12" s="6" t="n">
        <v>1568</v>
      </c>
    </row>
    <row r="13">
      <c r="A13" s="4" t="inlineStr">
        <is>
          <t>NT Suez Holdco LLC | The Company</t>
        </is>
      </c>
    </row>
    <row r="14">
      <c r="A14" s="3" t="inlineStr">
        <is>
          <t>Schedule of Equity Method Investments [Line Items]</t>
        </is>
      </c>
    </row>
    <row r="15">
      <c r="A15" s="4" t="inlineStr">
        <is>
          <t>Percentage of ownership</t>
        </is>
      </c>
      <c r="B15" s="4" t="inlineStr">
        <is>
          <t>51.00%</t>
        </is>
      </c>
    </row>
    <row r="16">
      <c r="A16" s="4" t="inlineStr">
        <is>
          <t>Distribution paid</t>
        </is>
      </c>
      <c r="B16" s="6" t="n">
        <v>357</v>
      </c>
      <c r="C16" s="6" t="n">
        <v>1632</v>
      </c>
    </row>
    <row r="17">
      <c r="A17" s="4" t="inlineStr">
        <is>
          <t>NT Suez Holdco LLC | The Company and WLR/TRF Shipping S.a.r.l ("WLR/TRF")</t>
        </is>
      </c>
    </row>
    <row r="18">
      <c r="A18" s="3" t="inlineStr">
        <is>
          <t>Schedule of Equity Method Investments [Line Items]</t>
        </is>
      </c>
    </row>
    <row r="19">
      <c r="A19" s="4" t="inlineStr">
        <is>
          <t>Investments</t>
        </is>
      </c>
      <c r="B19" s="6" t="n">
        <v>74104</v>
      </c>
      <c r="D19" s="6" t="n">
        <v>74104</v>
      </c>
    </row>
    <row r="20">
      <c r="A20" s="4" t="inlineStr">
        <is>
          <t>Diamond Anglo Ship Management Pte. Ltd. | Anglo Eastern Investment Holdings Ltd. ("AE Holdings")</t>
        </is>
      </c>
    </row>
    <row r="21">
      <c r="A21" s="3" t="inlineStr">
        <is>
          <t>Schedule of Equity Method Investments [Line Items]</t>
        </is>
      </c>
    </row>
    <row r="22">
      <c r="A22" s="4" t="inlineStr">
        <is>
          <t>Percentage of ownership</t>
        </is>
      </c>
      <c r="B22" s="4" t="inlineStr">
        <is>
          <t>49.00%</t>
        </is>
      </c>
      <c r="D22" s="4" t="inlineStr">
        <is>
          <t>49.00%</t>
        </is>
      </c>
    </row>
    <row r="23">
      <c r="A23" s="4" t="inlineStr">
        <is>
          <t>Investments</t>
        </is>
      </c>
      <c r="D23" s="6" t="n">
        <v>49</v>
      </c>
    </row>
    <row r="24">
      <c r="A24" s="4" t="inlineStr">
        <is>
          <t>Diamond Anglo Ship Management Pte. Ltd. | The Company</t>
        </is>
      </c>
    </row>
    <row r="25">
      <c r="A25" s="3" t="inlineStr">
        <is>
          <t>Schedule of Equity Method Investments [Line Items]</t>
        </is>
      </c>
    </row>
    <row r="26">
      <c r="A26" s="4" t="inlineStr">
        <is>
          <t>Percentage of ownership</t>
        </is>
      </c>
      <c r="D26" s="4" t="inlineStr">
        <is>
          <t>51.00%</t>
        </is>
      </c>
    </row>
    <row r="27">
      <c r="A27" s="4" t="inlineStr">
        <is>
          <t>Investments</t>
        </is>
      </c>
      <c r="D27" s="6" t="n">
        <v>5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USD ($) $ in Thousands</t>
        </is>
      </c>
      <c r="B1" s="2" t="inlineStr">
        <is>
          <t>Jun. 30, 2020</t>
        </is>
      </c>
      <c r="C1" s="2" t="inlineStr">
        <is>
          <t>Dec. 31, 2019</t>
        </is>
      </c>
    </row>
    <row r="2">
      <c r="A2" s="3" t="inlineStr">
        <is>
          <t>PREPAID EXPENSES AND OTHER CURRENT ASSETS</t>
        </is>
      </c>
    </row>
    <row r="3">
      <c r="A3" s="4" t="inlineStr">
        <is>
          <t>Advances to Capital Ship Management Corp. ("CSM") (Refer to Note 13-Related Party Transactions)</t>
        </is>
      </c>
      <c r="B3" s="6" t="n">
        <v>6427</v>
      </c>
      <c r="C3" s="6" t="n">
        <v>5757</v>
      </c>
    </row>
    <row r="4">
      <c r="A4" s="4" t="inlineStr">
        <is>
          <t>Advances to technical managers</t>
        </is>
      </c>
      <c r="B4" s="5" t="n">
        <v>121</v>
      </c>
      <c r="C4" s="5" t="n">
        <v>26</v>
      </c>
    </row>
    <row r="5">
      <c r="A5" s="4" t="inlineStr">
        <is>
          <t>Insurance claims receivable</t>
        </is>
      </c>
      <c r="B5" s="5" t="n">
        <v>733</v>
      </c>
      <c r="C5" s="5" t="n">
        <v>511</v>
      </c>
    </row>
    <row r="6">
      <c r="A6" s="4" t="inlineStr">
        <is>
          <t>Prepaid insurance</t>
        </is>
      </c>
      <c r="B6" s="5" t="n">
        <v>1605</v>
      </c>
      <c r="C6" s="5" t="n">
        <v>1093</v>
      </c>
    </row>
    <row r="7">
      <c r="A7" s="4" t="inlineStr">
        <is>
          <t>Advances to agents</t>
        </is>
      </c>
      <c r="B7" s="5" t="n">
        <v>1388</v>
      </c>
      <c r="C7" s="5" t="n">
        <v>1421</v>
      </c>
    </row>
    <row r="8">
      <c r="A8" s="4" t="inlineStr">
        <is>
          <t>Deferred voyage costs</t>
        </is>
      </c>
      <c r="B8" s="5" t="n">
        <v>2074</v>
      </c>
      <c r="C8" s="5" t="n">
        <v>3132</v>
      </c>
    </row>
    <row r="9">
      <c r="A9" s="4" t="inlineStr">
        <is>
          <t>Other</t>
        </is>
      </c>
      <c r="B9" s="5" t="n">
        <v>1467</v>
      </c>
      <c r="C9" s="5" t="n">
        <v>1239</v>
      </c>
    </row>
    <row r="10">
      <c r="A10" s="4" t="inlineStr">
        <is>
          <t>Total prepaid expenses and other current assets</t>
        </is>
      </c>
      <c r="B10" s="6" t="n">
        <v>13815</v>
      </c>
      <c r="C10" s="6" t="n">
        <v>131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USD ($) $ in Thousands</t>
        </is>
      </c>
      <c r="B1" s="2" t="inlineStr">
        <is>
          <t>Jun. 30, 2020</t>
        </is>
      </c>
      <c r="C1" s="2" t="inlineStr">
        <is>
          <t>Dec. 31, 2019</t>
        </is>
      </c>
    </row>
    <row r="2">
      <c r="A2" s="3" t="inlineStr">
        <is>
          <t>ACCOUNTS PAYABLE AND ACCRUED EXPENSES</t>
        </is>
      </c>
    </row>
    <row r="3">
      <c r="A3" s="4" t="inlineStr">
        <is>
          <t>Trade accounts payable and accrued expenses</t>
        </is>
      </c>
      <c r="B3" s="6" t="n">
        <v>10922</v>
      </c>
      <c r="C3" s="6" t="n">
        <v>9716</v>
      </c>
    </row>
    <row r="4">
      <c r="A4" s="4" t="inlineStr">
        <is>
          <t>Accrued vessel and voyage expenses</t>
        </is>
      </c>
      <c r="B4" s="5" t="n">
        <v>24094</v>
      </c>
      <c r="C4" s="5" t="n">
        <v>32201</v>
      </c>
    </row>
    <row r="5">
      <c r="A5" s="4" t="inlineStr">
        <is>
          <t>Accrued interest</t>
        </is>
      </c>
      <c r="B5" s="5" t="n">
        <v>47</v>
      </c>
      <c r="C5" s="5" t="n">
        <v>1090</v>
      </c>
    </row>
    <row r="6">
      <c r="A6" s="4" t="inlineStr">
        <is>
          <t>Accrued vessel and voyage expenses and Other current liabilities (Refer to Note 13 - Related Party Transactions)</t>
        </is>
      </c>
      <c r="B6" s="5" t="n">
        <v>2506</v>
      </c>
      <c r="C6" s="5" t="n">
        <v>1055</v>
      </c>
    </row>
    <row r="7">
      <c r="A7" s="4" t="inlineStr">
        <is>
          <t>Total accounts payable and accrued expenses</t>
        </is>
      </c>
      <c r="B7" s="6" t="n">
        <v>37569</v>
      </c>
      <c r="C7" s="6" t="n">
        <v>4406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LONG-TERM DEBT - Long-term Debt (Details) - USD ($) $ in Thousands</t>
        </is>
      </c>
      <c r="B1" s="2" t="inlineStr">
        <is>
          <t>Jun. 30, 2020</t>
        </is>
      </c>
      <c r="C1" s="2" t="inlineStr">
        <is>
          <t>Dec. 31, 2019</t>
        </is>
      </c>
      <c r="D1" s="2" t="inlineStr">
        <is>
          <t>Dec. 23, 2019</t>
        </is>
      </c>
      <c r="E1" s="2" t="inlineStr">
        <is>
          <t>Aug. 19, 2016</t>
        </is>
      </c>
      <c r="F1" s="2" t="inlineStr">
        <is>
          <t>Jun. 06, 2016</t>
        </is>
      </c>
    </row>
    <row r="2">
      <c r="A2" s="3" t="inlineStr">
        <is>
          <t>long-term debt</t>
        </is>
      </c>
    </row>
    <row r="3">
      <c r="A3" s="4" t="inlineStr">
        <is>
          <t>Long-term debt</t>
        </is>
      </c>
      <c r="B3" s="6" t="n">
        <v>782115</v>
      </c>
      <c r="C3" s="6" t="n">
        <v>894310</v>
      </c>
    </row>
    <row r="4">
      <c r="A4" s="4" t="inlineStr">
        <is>
          <t>Less: Unamortized deferred financing costs</t>
        </is>
      </c>
      <c r="B4" s="5" t="n">
        <v>-14258</v>
      </c>
      <c r="C4" s="5" t="n">
        <v>-15866</v>
      </c>
    </row>
    <row r="5">
      <c r="A5" s="4" t="inlineStr">
        <is>
          <t>Less: Current portion</t>
        </is>
      </c>
      <c r="B5" s="5" t="n">
        <v>-134389</v>
      </c>
      <c r="C5" s="5" t="n">
        <v>-134389</v>
      </c>
    </row>
    <row r="6">
      <c r="A6" s="4" t="inlineStr">
        <is>
          <t>Long-term debt, net of deferred financing costs</t>
        </is>
      </c>
      <c r="B6" s="5" t="n">
        <v>633468</v>
      </c>
      <c r="C6" s="5" t="n">
        <v>744055</v>
      </c>
    </row>
    <row r="7">
      <c r="A7" s="4" t="inlineStr">
        <is>
          <t>$360 Facility</t>
        </is>
      </c>
    </row>
    <row r="8">
      <c r="A8" s="3" t="inlineStr">
        <is>
          <t>long-term debt</t>
        </is>
      </c>
    </row>
    <row r="9">
      <c r="A9" s="4" t="inlineStr">
        <is>
          <t>Long-term debt</t>
        </is>
      </c>
      <c r="B9" s="5" t="n">
        <v>255000</v>
      </c>
      <c r="C9" s="5" t="n">
        <v>327500</v>
      </c>
    </row>
    <row r="10">
      <c r="A10" s="4" t="inlineStr">
        <is>
          <t>$525 Facility</t>
        </is>
      </c>
    </row>
    <row r="11">
      <c r="A11" s="3" t="inlineStr">
        <is>
          <t>long-term debt</t>
        </is>
      </c>
    </row>
    <row r="12">
      <c r="A12" s="4" t="inlineStr">
        <is>
          <t>Long-term debt</t>
        </is>
      </c>
      <c r="B12" s="5" t="n">
        <v>477500</v>
      </c>
      <c r="C12" s="5" t="n">
        <v>515000</v>
      </c>
      <c r="D12" s="6" t="n">
        <v>525</v>
      </c>
    </row>
    <row r="13">
      <c r="A13" s="4" t="inlineStr">
        <is>
          <t>$460 Facility</t>
        </is>
      </c>
    </row>
    <row r="14">
      <c r="A14" s="3" t="inlineStr">
        <is>
          <t>long-term debt</t>
        </is>
      </c>
    </row>
    <row r="15">
      <c r="A15" s="4" t="inlineStr">
        <is>
          <t>Long-term debt</t>
        </is>
      </c>
      <c r="F15" s="6" t="n">
        <v>460000</v>
      </c>
    </row>
    <row r="16">
      <c r="A16" s="4" t="inlineStr">
        <is>
          <t>$235 Facility</t>
        </is>
      </c>
    </row>
    <row r="17">
      <c r="A17" s="3" t="inlineStr">
        <is>
          <t>long-term debt</t>
        </is>
      </c>
    </row>
    <row r="18">
      <c r="A18" s="4" t="inlineStr">
        <is>
          <t>Long-term debt</t>
        </is>
      </c>
      <c r="E18" s="6" t="n">
        <v>235000</v>
      </c>
    </row>
    <row r="19">
      <c r="A19" s="4" t="inlineStr">
        <is>
          <t>$66 Facility</t>
        </is>
      </c>
    </row>
    <row r="20">
      <c r="A20" s="3" t="inlineStr">
        <is>
          <t>long-term debt</t>
        </is>
      </c>
    </row>
    <row r="21">
      <c r="A21" s="4" t="inlineStr">
        <is>
          <t>Long-term debt</t>
        </is>
      </c>
      <c r="B21" s="6" t="n">
        <v>49615</v>
      </c>
      <c r="C21" s="6" t="n">
        <v>518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Consolidated Statements of Comprehensive Income (Loss)</t>
        </is>
      </c>
    </row>
    <row r="4">
      <c r="A4" s="4" t="inlineStr">
        <is>
          <t>Net income (loss)</t>
        </is>
      </c>
      <c r="B4" s="6" t="n">
        <v>46502</v>
      </c>
      <c r="C4" s="6" t="n">
        <v>-8577</v>
      </c>
      <c r="D4" s="6" t="n">
        <v>92083</v>
      </c>
      <c r="E4" s="6" t="n">
        <v>-9397</v>
      </c>
    </row>
    <row r="5">
      <c r="A5" s="4" t="inlineStr">
        <is>
          <t>Unrealized loss on cash flow hedges</t>
        </is>
      </c>
      <c r="B5" s="5" t="n">
        <v>-896</v>
      </c>
      <c r="C5" s="5" t="n">
        <v>-1882</v>
      </c>
      <c r="D5" s="5" t="n">
        <v>-896</v>
      </c>
      <c r="E5" s="5" t="n">
        <v>-2978</v>
      </c>
    </row>
    <row r="6">
      <c r="A6" s="4" t="inlineStr">
        <is>
          <t>Other comprehensive loss</t>
        </is>
      </c>
      <c r="B6" s="5" t="n">
        <v>-896</v>
      </c>
      <c r="C6" s="5" t="n">
        <v>-1882</v>
      </c>
      <c r="D6" s="5" t="n">
        <v>-896</v>
      </c>
      <c r="E6" s="5" t="n">
        <v>-2978</v>
      </c>
    </row>
    <row r="7">
      <c r="A7" s="4" t="inlineStr">
        <is>
          <t>Comprehensive income (loss)</t>
        </is>
      </c>
      <c r="B7" s="5" t="n">
        <v>45606</v>
      </c>
      <c r="C7" s="5" t="n">
        <v>-10459</v>
      </c>
      <c r="D7" s="5" t="n">
        <v>91187</v>
      </c>
      <c r="E7" s="5" t="n">
        <v>-12375</v>
      </c>
    </row>
    <row r="8">
      <c r="A8" s="4" t="inlineStr">
        <is>
          <t>Less: comprehensive income (loss) attributable to noncontrolling interest</t>
        </is>
      </c>
      <c r="B8" s="5" t="n">
        <v>790</v>
      </c>
      <c r="C8" s="5" t="n">
        <v>-74</v>
      </c>
      <c r="D8" s="5" t="n">
        <v>1327</v>
      </c>
      <c r="E8" s="5" t="n">
        <v>132</v>
      </c>
    </row>
    <row r="9">
      <c r="A9" s="4" t="inlineStr">
        <is>
          <t>Comprehensive income (loss) attributable to Diamond S Shipping Inc.</t>
        </is>
      </c>
      <c r="B9" s="6" t="n">
        <v>44816</v>
      </c>
      <c r="C9" s="6" t="n">
        <v>-10385</v>
      </c>
      <c r="D9" s="6" t="n">
        <v>89860</v>
      </c>
      <c r="E9" s="6" t="n">
        <v>-1250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Interest Rates on the Debt, Excluding the Impact of Swaps and Commitment Fees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ong-term debt</t>
        </is>
      </c>
    </row>
    <row r="4">
      <c r="A4" s="4" t="inlineStr">
        <is>
          <t>Effective interest rate</t>
        </is>
      </c>
      <c r="B4" s="4" t="inlineStr">
        <is>
          <t>4.09%</t>
        </is>
      </c>
      <c r="C4" s="4" t="inlineStr">
        <is>
          <t>4.98%</t>
        </is>
      </c>
      <c r="D4" s="4" t="inlineStr">
        <is>
          <t>4.36%</t>
        </is>
      </c>
      <c r="E4" s="4" t="inlineStr">
        <is>
          <t>4.98%</t>
        </is>
      </c>
    </row>
    <row r="5">
      <c r="A5" s="4" t="inlineStr">
        <is>
          <t>Minimum</t>
        </is>
      </c>
    </row>
    <row r="6">
      <c r="A6" s="3" t="inlineStr">
        <is>
          <t>long-term debt</t>
        </is>
      </c>
    </row>
    <row r="7">
      <c r="A7" s="4" t="inlineStr">
        <is>
          <t>Range of interest rates (excluding impact of swaps and unused commitment fees)</t>
        </is>
      </c>
      <c r="B7" s="4" t="inlineStr">
        <is>
          <t>3.95%</t>
        </is>
      </c>
      <c r="C7" s="4" t="inlineStr">
        <is>
          <t>4.53%</t>
        </is>
      </c>
      <c r="D7" s="4" t="inlineStr">
        <is>
          <t>3.95%</t>
        </is>
      </c>
      <c r="E7" s="4" t="inlineStr">
        <is>
          <t>4.53%</t>
        </is>
      </c>
    </row>
    <row r="8">
      <c r="A8" s="4" t="inlineStr">
        <is>
          <t>Maximum</t>
        </is>
      </c>
    </row>
    <row r="9">
      <c r="A9" s="3" t="inlineStr">
        <is>
          <t>long-term debt</t>
        </is>
      </c>
    </row>
    <row r="10">
      <c r="A10" s="4" t="inlineStr">
        <is>
          <t>Range of interest rates (excluding impact of swaps and unused commitment fees)</t>
        </is>
      </c>
      <c r="B10" s="4" t="inlineStr">
        <is>
          <t>4.71%</t>
        </is>
      </c>
      <c r="C10" s="4" t="inlineStr">
        <is>
          <t>5.86%</t>
        </is>
      </c>
      <c r="D10" s="4" t="inlineStr">
        <is>
          <t>5.32%</t>
        </is>
      </c>
      <c r="E10" s="4" t="inlineStr">
        <is>
          <t>6.06%</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Aggregate Maturities of Debt (Details) - USD ($) $ in Thousands</t>
        </is>
      </c>
      <c r="B1" s="2" t="inlineStr">
        <is>
          <t>Jun. 30, 2020</t>
        </is>
      </c>
      <c r="C1" s="2" t="inlineStr">
        <is>
          <t>Dec. 31, 2019</t>
        </is>
      </c>
    </row>
    <row r="2">
      <c r="A2" s="3" t="inlineStr">
        <is>
          <t>LONG-TERM DEBT</t>
        </is>
      </c>
    </row>
    <row r="3">
      <c r="A3" s="4" t="inlineStr">
        <is>
          <t>2020 (for the remaining nine months of the year)</t>
        </is>
      </c>
      <c r="B3" s="6" t="n">
        <v>67194</v>
      </c>
    </row>
    <row r="4">
      <c r="A4" s="4" t="inlineStr">
        <is>
          <t>2021</t>
        </is>
      </c>
      <c r="B4" s="5" t="n">
        <v>177421</v>
      </c>
    </row>
    <row r="5">
      <c r="A5" s="4" t="inlineStr">
        <is>
          <t>2022</t>
        </is>
      </c>
      <c r="B5" s="5" t="n">
        <v>130000</v>
      </c>
    </row>
    <row r="6">
      <c r="A6" s="4" t="inlineStr">
        <is>
          <t>2023</t>
        </is>
      </c>
      <c r="B6" s="5" t="n">
        <v>130000</v>
      </c>
    </row>
    <row r="7">
      <c r="A7" s="4" t="inlineStr">
        <is>
          <t>2024</t>
        </is>
      </c>
      <c r="B7" s="5" t="n">
        <v>277500</v>
      </c>
    </row>
    <row r="8">
      <c r="A8" s="4" t="inlineStr">
        <is>
          <t>Total</t>
        </is>
      </c>
      <c r="B8" s="6" t="n">
        <v>782115</v>
      </c>
      <c r="C8" s="6" t="n">
        <v>8943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65" customWidth="1" min="1" max="1"/>
    <col width="63" customWidth="1" min="2" max="2"/>
    <col width="42" customWidth="1" min="3" max="3"/>
    <col width="63" customWidth="1" min="4" max="4"/>
    <col width="63" customWidth="1" min="5" max="5"/>
    <col width="61" customWidth="1" min="6" max="6"/>
    <col width="63" customWidth="1" min="7" max="7"/>
    <col width="21" customWidth="1" min="8" max="8"/>
    <col width="21" customWidth="1" min="9" max="9"/>
    <col width="18" customWidth="1" min="10" max="10"/>
  </cols>
  <sheetData>
    <row r="1">
      <c r="A1" s="1" t="inlineStr">
        <is>
          <t>LONG-TERM DEBT - Additional Information (Details) $ in Thousands</t>
        </is>
      </c>
      <c r="B1" s="2" t="inlineStr">
        <is>
          <t>Dec. 23, 2019USD ($)item</t>
        </is>
      </c>
      <c r="C1" s="2" t="inlineStr">
        <is>
          <t>Mar. 27, 2019USD ($)item</t>
        </is>
      </c>
      <c r="D1" s="2" t="inlineStr">
        <is>
          <t>Aug. 19, 2016USD ($)</t>
        </is>
      </c>
      <c r="E1" s="2" t="inlineStr">
        <is>
          <t>Aug. 09, 2016USD ($)item</t>
        </is>
      </c>
      <c r="F1" s="2" t="inlineStr">
        <is>
          <t>Jun. 06, 2016USD ($)item</t>
        </is>
      </c>
      <c r="G1" s="2" t="inlineStr">
        <is>
          <t>Mar. 17, 2016USD ($)</t>
        </is>
      </c>
      <c r="H1" s="2" t="inlineStr">
        <is>
          <t>Jun. 30, 2020USD ($)</t>
        </is>
      </c>
      <c r="I1" s="2" t="inlineStr">
        <is>
          <t>Dec. 31, 2019USD ($)</t>
        </is>
      </c>
      <c r="J1" s="2" t="inlineStr">
        <is>
          <t>Oct. 20, 2016item</t>
        </is>
      </c>
    </row>
    <row r="2">
      <c r="A2" s="3" t="inlineStr">
        <is>
          <t>long-term debt</t>
        </is>
      </c>
    </row>
    <row r="3">
      <c r="A3" s="4" t="inlineStr">
        <is>
          <t>Amount of facility</t>
        </is>
      </c>
      <c r="H3" s="6" t="n">
        <v>782115</v>
      </c>
      <c r="I3" s="6" t="n">
        <v>894310</v>
      </c>
    </row>
    <row r="4">
      <c r="A4" s="4" t="inlineStr">
        <is>
          <t>$360 Facility</t>
        </is>
      </c>
    </row>
    <row r="5">
      <c r="A5" s="3" t="inlineStr">
        <is>
          <t>long-term debt</t>
        </is>
      </c>
    </row>
    <row r="6">
      <c r="A6" s="4" t="inlineStr">
        <is>
          <t>Amount of facility</t>
        </is>
      </c>
      <c r="H6" s="5" t="n">
        <v>255000</v>
      </c>
      <c r="I6" s="5" t="n">
        <v>327500</v>
      </c>
    </row>
    <row r="7">
      <c r="A7" s="4" t="inlineStr">
        <is>
          <t>Line of credit facility</t>
        </is>
      </c>
      <c r="C7" s="6" t="n">
        <v>360000</v>
      </c>
    </row>
    <row r="8">
      <c r="A8" s="4" t="inlineStr">
        <is>
          <t>Term of credit agreement</t>
        </is>
      </c>
      <c r="C8" s="4" t="inlineStr">
        <is>
          <t>5 years</t>
        </is>
      </c>
    </row>
    <row r="9">
      <c r="A9" s="4" t="inlineStr">
        <is>
          <t>Term loan amount</t>
        </is>
      </c>
      <c r="C9" s="6" t="n">
        <v>300000</v>
      </c>
    </row>
    <row r="10">
      <c r="A10" s="4" t="inlineStr">
        <is>
          <t>Revolving loan</t>
        </is>
      </c>
      <c r="C10" s="6" t="n">
        <v>60000</v>
      </c>
      <c r="H10" s="5" t="n">
        <v>10000</v>
      </c>
    </row>
    <row r="11">
      <c r="A11" s="4" t="inlineStr">
        <is>
          <t>Number of vessels collateralized | item</t>
        </is>
      </c>
      <c r="C11" s="5" t="n">
        <v>25</v>
      </c>
    </row>
    <row r="12">
      <c r="A12" s="4" t="inlineStr">
        <is>
          <t>Term of adjusted amortization schedule</t>
        </is>
      </c>
      <c r="C12" s="4" t="inlineStr">
        <is>
          <t>17 years</t>
        </is>
      </c>
    </row>
    <row r="13">
      <c r="A13" s="4" t="inlineStr">
        <is>
          <t>Interest rate description</t>
        </is>
      </c>
      <c r="C13" s="4" t="inlineStr">
        <is>
          <t>three-month interest period, plus a 2.65%</t>
        </is>
      </c>
    </row>
    <row r="14">
      <c r="A14" s="4" t="inlineStr">
        <is>
          <t>Interest rate margin</t>
        </is>
      </c>
      <c r="C14" s="4" t="inlineStr">
        <is>
          <t>2.65%</t>
        </is>
      </c>
    </row>
    <row r="15">
      <c r="A15" s="4" t="inlineStr">
        <is>
          <t>Percentage of commitment fees</t>
        </is>
      </c>
      <c r="C15" s="4" t="inlineStr">
        <is>
          <t>1.06%</t>
        </is>
      </c>
    </row>
    <row r="16">
      <c r="A16" s="4" t="inlineStr">
        <is>
          <t>Amount of revolving loan undrawn</t>
        </is>
      </c>
      <c r="H16" s="5" t="n">
        <v>50000</v>
      </c>
    </row>
    <row r="17">
      <c r="A17" s="4" t="inlineStr">
        <is>
          <t>Percentage of limits dividends payable adjusted</t>
        </is>
      </c>
      <c r="C17" s="4" t="inlineStr">
        <is>
          <t>50.00%</t>
        </is>
      </c>
    </row>
    <row r="18">
      <c r="A18" s="4" t="inlineStr">
        <is>
          <t>$525 Facility</t>
        </is>
      </c>
    </row>
    <row r="19">
      <c r="A19" s="3" t="inlineStr">
        <is>
          <t>long-term debt</t>
        </is>
      </c>
    </row>
    <row r="20">
      <c r="A20" s="4" t="inlineStr">
        <is>
          <t>Amount of facility</t>
        </is>
      </c>
      <c r="B20" s="6" t="n">
        <v>525</v>
      </c>
      <c r="H20" s="5" t="n">
        <v>477500</v>
      </c>
      <c r="I20" s="5" t="n">
        <v>515000</v>
      </c>
    </row>
    <row r="21">
      <c r="A21" s="4" t="inlineStr">
        <is>
          <t>Term of credit agreement</t>
        </is>
      </c>
      <c r="B21" s="4" t="inlineStr">
        <is>
          <t>5 years</t>
        </is>
      </c>
    </row>
    <row r="22">
      <c r="A22" s="4" t="inlineStr">
        <is>
          <t>Term loan amount</t>
        </is>
      </c>
      <c r="B22" s="6" t="n">
        <v>375</v>
      </c>
    </row>
    <row r="23">
      <c r="A23" s="4" t="inlineStr">
        <is>
          <t>Revolving loan</t>
        </is>
      </c>
      <c r="B23" s="6" t="n">
        <v>150000</v>
      </c>
      <c r="H23" s="5" t="n">
        <v>140000</v>
      </c>
    </row>
    <row r="24">
      <c r="A24" s="4" t="inlineStr">
        <is>
          <t>Number of vessels collateralized | item</t>
        </is>
      </c>
      <c r="B24" s="5" t="n">
        <v>36</v>
      </c>
    </row>
    <row r="25">
      <c r="A25" s="4" t="inlineStr">
        <is>
          <t>Term of adjusted amortization schedule</t>
        </is>
      </c>
      <c r="B25" s="4" t="inlineStr">
        <is>
          <t>17 years</t>
        </is>
      </c>
    </row>
    <row r="26">
      <c r="A26" s="4" t="inlineStr">
        <is>
          <t>Interest rate description</t>
        </is>
      </c>
      <c r="B26" s="4" t="inlineStr">
        <is>
          <t>three-month interest period, plus a 2.50% interest rate margin</t>
        </is>
      </c>
    </row>
    <row r="27">
      <c r="A27" s="4" t="inlineStr">
        <is>
          <t>Interest rate margin</t>
        </is>
      </c>
      <c r="B27" s="4" t="inlineStr">
        <is>
          <t>2.50%</t>
        </is>
      </c>
    </row>
    <row r="28">
      <c r="A28" s="4" t="inlineStr">
        <is>
          <t>Percentage of commitment fees</t>
        </is>
      </c>
      <c r="B28" s="4" t="inlineStr">
        <is>
          <t>0.875%</t>
        </is>
      </c>
    </row>
    <row r="29">
      <c r="A29" s="4" t="inlineStr">
        <is>
          <t>Amount of revolving loan undrawn</t>
        </is>
      </c>
      <c r="H29" s="5" t="n">
        <v>10000</v>
      </c>
    </row>
    <row r="30">
      <c r="A30" s="4" t="inlineStr">
        <is>
          <t>Percentage of limits dividends payable adjusted</t>
        </is>
      </c>
      <c r="B30" s="4" t="inlineStr">
        <is>
          <t>50.00%</t>
        </is>
      </c>
    </row>
    <row r="31">
      <c r="A31" s="4" t="inlineStr">
        <is>
          <t>$460 Facility</t>
        </is>
      </c>
    </row>
    <row r="32">
      <c r="A32" s="3" t="inlineStr">
        <is>
          <t>long-term debt</t>
        </is>
      </c>
    </row>
    <row r="33">
      <c r="A33" s="4" t="inlineStr">
        <is>
          <t>Amount of facility</t>
        </is>
      </c>
      <c r="F33" s="6" t="n">
        <v>460000</v>
      </c>
    </row>
    <row r="34">
      <c r="A34" s="4" t="inlineStr">
        <is>
          <t>Term of senior secured term loan facility</t>
        </is>
      </c>
      <c r="F34" s="4" t="inlineStr">
        <is>
          <t>5 years</t>
        </is>
      </c>
    </row>
    <row r="35">
      <c r="A35" s="4" t="inlineStr">
        <is>
          <t>Term loan amount</t>
        </is>
      </c>
      <c r="F35" s="6" t="n">
        <v>235000</v>
      </c>
    </row>
    <row r="36">
      <c r="A36" s="4" t="inlineStr">
        <is>
          <t>Revolving loan</t>
        </is>
      </c>
      <c r="F36" s="6" t="n">
        <v>75000</v>
      </c>
    </row>
    <row r="37">
      <c r="A37" s="4" t="inlineStr">
        <is>
          <t>Number of vessels collateralized | item</t>
        </is>
      </c>
      <c r="F37" s="5" t="n">
        <v>26</v>
      </c>
    </row>
    <row r="38">
      <c r="A38" s="4" t="inlineStr">
        <is>
          <t>Interest rate description</t>
        </is>
      </c>
      <c r="F38" s="4" t="inlineStr">
        <is>
          <t>one-month interest period, plus a 2.80% interest rate margin</t>
        </is>
      </c>
    </row>
    <row r="39">
      <c r="A39" s="4" t="inlineStr">
        <is>
          <t>Interest rate margin</t>
        </is>
      </c>
      <c r="F39" s="4" t="inlineStr">
        <is>
          <t>2.80%</t>
        </is>
      </c>
    </row>
    <row r="40">
      <c r="A40" s="4" t="inlineStr">
        <is>
          <t>$235 Facility</t>
        </is>
      </c>
    </row>
    <row r="41">
      <c r="A41" s="3" t="inlineStr">
        <is>
          <t>long-term debt</t>
        </is>
      </c>
    </row>
    <row r="42">
      <c r="A42" s="4" t="inlineStr">
        <is>
          <t>Amount of facility</t>
        </is>
      </c>
      <c r="D42" s="6" t="n">
        <v>235000</v>
      </c>
    </row>
    <row r="43">
      <c r="A43" s="4" t="inlineStr">
        <is>
          <t>Term of senior secured term loan facility</t>
        </is>
      </c>
      <c r="D43" s="4" t="inlineStr">
        <is>
          <t>5 years</t>
        </is>
      </c>
    </row>
    <row r="44">
      <c r="A44" s="4" t="inlineStr">
        <is>
          <t>Term loan amount</t>
        </is>
      </c>
      <c r="D44" s="6" t="n">
        <v>220000</v>
      </c>
    </row>
    <row r="45">
      <c r="A45" s="4" t="inlineStr">
        <is>
          <t>Revolving loan</t>
        </is>
      </c>
      <c r="D45" s="6" t="n">
        <v>15000</v>
      </c>
    </row>
    <row r="46">
      <c r="A46" s="4" t="inlineStr">
        <is>
          <t>Interest rate description</t>
        </is>
      </c>
      <c r="D46" s="4" t="inlineStr">
        <is>
          <t>three-month interest period, plus a 2.75% interest rate margin</t>
        </is>
      </c>
    </row>
    <row r="47">
      <c r="A47" s="4" t="inlineStr">
        <is>
          <t>Interest rate margin</t>
        </is>
      </c>
      <c r="D47" s="4" t="inlineStr">
        <is>
          <t>2.75%</t>
        </is>
      </c>
    </row>
    <row r="48">
      <c r="A48" s="4" t="inlineStr">
        <is>
          <t>Percentage of commitment fees</t>
        </is>
      </c>
      <c r="D48" s="4" t="inlineStr">
        <is>
          <t>1.10%</t>
        </is>
      </c>
    </row>
    <row r="49">
      <c r="A49" s="4" t="inlineStr">
        <is>
          <t>$75 Facility</t>
        </is>
      </c>
    </row>
    <row r="50">
      <c r="A50" s="3" t="inlineStr">
        <is>
          <t>long-term debt</t>
        </is>
      </c>
    </row>
    <row r="51">
      <c r="A51" s="4" t="inlineStr">
        <is>
          <t>Term of senior secured term loan facility</t>
        </is>
      </c>
      <c r="G51" s="4" t="inlineStr">
        <is>
          <t>7 years</t>
        </is>
      </c>
    </row>
    <row r="52">
      <c r="A52" s="4" t="inlineStr">
        <is>
          <t>Term loan amount</t>
        </is>
      </c>
      <c r="G52" s="6" t="n">
        <v>75000</v>
      </c>
    </row>
    <row r="53">
      <c r="A53" s="4" t="inlineStr">
        <is>
          <t>Interest rate description</t>
        </is>
      </c>
      <c r="G53" s="4" t="inlineStr">
        <is>
          <t>three-month interest period, plus a 2.20% interest rate margin</t>
        </is>
      </c>
    </row>
    <row r="54">
      <c r="A54" s="4" t="inlineStr">
        <is>
          <t>Interest rate margin</t>
        </is>
      </c>
      <c r="G54" s="4" t="inlineStr">
        <is>
          <t>2.20%</t>
        </is>
      </c>
    </row>
    <row r="55">
      <c r="A55" s="4" t="inlineStr">
        <is>
          <t>$66 Facility</t>
        </is>
      </c>
    </row>
    <row r="56">
      <c r="A56" s="3" t="inlineStr">
        <is>
          <t>long-term debt</t>
        </is>
      </c>
    </row>
    <row r="57">
      <c r="A57" s="4" t="inlineStr">
        <is>
          <t>Amount of facility</t>
        </is>
      </c>
      <c r="H57" s="6" t="n">
        <v>49615</v>
      </c>
      <c r="I57" s="6" t="n">
        <v>51810</v>
      </c>
    </row>
    <row r="58">
      <c r="A58" s="4" t="inlineStr">
        <is>
          <t>Term of senior secured term loan facility</t>
        </is>
      </c>
      <c r="E58" s="4" t="inlineStr">
        <is>
          <t>5 years</t>
        </is>
      </c>
    </row>
    <row r="59">
      <c r="A59" s="4" t="inlineStr">
        <is>
          <t>Term loan amount</t>
        </is>
      </c>
      <c r="E59" s="6" t="n">
        <v>66000</v>
      </c>
    </row>
    <row r="60">
      <c r="A60" s="4" t="inlineStr">
        <is>
          <t>Number of vessels collateralized | item</t>
        </is>
      </c>
      <c r="E60" s="5" t="n">
        <v>2</v>
      </c>
    </row>
    <row r="61">
      <c r="A61" s="4" t="inlineStr">
        <is>
          <t>Term of adjusted amortization schedule</t>
        </is>
      </c>
      <c r="E61" s="4" t="inlineStr">
        <is>
          <t>15 years</t>
        </is>
      </c>
    </row>
    <row r="62">
      <c r="A62" s="4" t="inlineStr">
        <is>
          <t>Interest rate description</t>
        </is>
      </c>
      <c r="E62" s="4" t="inlineStr">
        <is>
          <t>three-month interest period, plus a 3.25% interest rate margin</t>
        </is>
      </c>
    </row>
    <row r="63">
      <c r="A63" s="4" t="inlineStr">
        <is>
          <t>Interest rate margin</t>
        </is>
      </c>
      <c r="E63" s="4" t="inlineStr">
        <is>
          <t>3.25%</t>
        </is>
      </c>
    </row>
    <row r="64">
      <c r="A64" s="4" t="inlineStr">
        <is>
          <t>Percentage of limits dividends payable adjusted</t>
        </is>
      </c>
      <c r="E64" s="4" t="inlineStr">
        <is>
          <t>75.00%</t>
        </is>
      </c>
    </row>
    <row r="65">
      <c r="A65" s="4" t="inlineStr">
        <is>
          <t>$30 LOC</t>
        </is>
      </c>
    </row>
    <row r="66">
      <c r="A66" s="3" t="inlineStr">
        <is>
          <t>long-term debt</t>
        </is>
      </c>
    </row>
    <row r="67">
      <c r="A67" s="4" t="inlineStr">
        <is>
          <t>Line of credit facility</t>
        </is>
      </c>
      <c r="C67" s="6" t="n">
        <v>30000</v>
      </c>
    </row>
    <row r="68">
      <c r="A68" s="4" t="inlineStr">
        <is>
          <t>Number of vessels collateralized | item</t>
        </is>
      </c>
      <c r="J68" s="5" t="n">
        <v>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INTEREST RATE SWAPS - Derivative Asset and Liability Balances (Details) $ in Thousands</t>
        </is>
      </c>
      <c r="B1" s="2" t="inlineStr">
        <is>
          <t>Jun. 30, 2020USD ($)</t>
        </is>
      </c>
    </row>
    <row r="2">
      <c r="A2" s="3" t="inlineStr">
        <is>
          <t>INTEREST RATE SWAPS</t>
        </is>
      </c>
    </row>
    <row r="3">
      <c r="A3" s="4" t="inlineStr">
        <is>
          <t>Total derivative liabilities</t>
        </is>
      </c>
      <c r="B3" s="6" t="n">
        <v>896</v>
      </c>
    </row>
    <row r="4">
      <c r="A4" s="4" t="inlineStr">
        <is>
          <t>Interest Rate Contract | Derivative liability (Current liabilities)</t>
        </is>
      </c>
    </row>
    <row r="5">
      <c r="A5" s="3" t="inlineStr">
        <is>
          <t>INTEREST RATE SWAPS</t>
        </is>
      </c>
    </row>
    <row r="6">
      <c r="A6" s="4" t="inlineStr">
        <is>
          <t>Derivative instruments in hedges, Liability , at fair value</t>
        </is>
      </c>
      <c r="B6" s="5" t="n">
        <v>456</v>
      </c>
    </row>
    <row r="7">
      <c r="A7" s="4" t="inlineStr">
        <is>
          <t>Interest Rate Contract | Derivative liability (Noncurrent liabilities)</t>
        </is>
      </c>
    </row>
    <row r="8">
      <c r="A8" s="3" t="inlineStr">
        <is>
          <t>INTEREST RATE SWAPS</t>
        </is>
      </c>
    </row>
    <row r="9">
      <c r="A9" s="4" t="inlineStr">
        <is>
          <t>Derivative instruments in hedges, Liability , at fair value</t>
        </is>
      </c>
      <c r="B9" s="5" t="n">
        <v>440</v>
      </c>
    </row>
    <row r="10">
      <c r="A10" s="4" t="inlineStr">
        <is>
          <t>Designated as Hedging Instrument</t>
        </is>
      </c>
    </row>
    <row r="11">
      <c r="A11" s="3" t="inlineStr">
        <is>
          <t>INTEREST RATE SWAPS</t>
        </is>
      </c>
    </row>
    <row r="12">
      <c r="A12" s="4" t="inlineStr">
        <is>
          <t>Derivative instruments in hedges, Liability , at fair value</t>
        </is>
      </c>
      <c r="B12" s="6" t="n">
        <v>89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TEREST RATE SWAPS - Gross Amounts of Liabilities - (Details) $ in Thousands</t>
        </is>
      </c>
      <c r="B1" s="2" t="inlineStr">
        <is>
          <t>Jun. 30, 2020USD ($)</t>
        </is>
      </c>
    </row>
    <row r="2">
      <c r="A2" s="3" t="inlineStr">
        <is>
          <t>INTEREST RATE SWAPS</t>
        </is>
      </c>
    </row>
    <row r="3">
      <c r="A3" s="4" t="inlineStr">
        <is>
          <t>Derivative Liabilities, Gross Amount of Recognized Liabilities</t>
        </is>
      </c>
      <c r="B3" s="6" t="n">
        <v>896</v>
      </c>
    </row>
    <row r="4">
      <c r="A4" s="4" t="inlineStr">
        <is>
          <t>Derivative Liabilities, Net Amounts of Liabilities Presented in the Condensed Consolidated Balance Sheets</t>
        </is>
      </c>
      <c r="B4" s="5" t="n">
        <v>896</v>
      </c>
    </row>
    <row r="5">
      <c r="A5" s="4" t="inlineStr">
        <is>
          <t>Derivative liabilities, Net Amount</t>
        </is>
      </c>
      <c r="B5" s="6" t="n">
        <v>89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INTEREST RATE SWAPS - Additional Information (Details) - USD ($) $ in Thousands</t>
        </is>
      </c>
      <c r="B1" s="2" t="inlineStr">
        <is>
          <t>1 Months Ended</t>
        </is>
      </c>
      <c r="C1" s="2" t="inlineStr">
        <is>
          <t>6 Months Ended</t>
        </is>
      </c>
    </row>
    <row r="2">
      <c r="B2" s="2" t="inlineStr">
        <is>
          <t>Sep. 30, 2018</t>
        </is>
      </c>
      <c r="C2" s="2" t="inlineStr">
        <is>
          <t>Jun. 30, 2019</t>
        </is>
      </c>
      <c r="D2" s="2" t="inlineStr">
        <is>
          <t>Jun. 30, 2020</t>
        </is>
      </c>
      <c r="E2" s="2" t="inlineStr">
        <is>
          <t>Apr. 29, 2020</t>
        </is>
      </c>
      <c r="F2" s="2" t="inlineStr">
        <is>
          <t>Dec. 31, 2019</t>
        </is>
      </c>
    </row>
    <row r="3">
      <c r="A3" s="3" t="inlineStr">
        <is>
          <t>INTEREST RATE SWAPS.</t>
        </is>
      </c>
    </row>
    <row r="4">
      <c r="A4" s="4" t="inlineStr">
        <is>
          <t>Cash proceeds received from interest rate swaps</t>
        </is>
      </c>
      <c r="B4" s="6" t="n">
        <v>6813</v>
      </c>
    </row>
    <row r="5">
      <c r="A5" s="4" t="inlineStr">
        <is>
          <t>Payment of re-couponed swap termination</t>
        </is>
      </c>
      <c r="B5" s="6" t="n">
        <v>2486</v>
      </c>
    </row>
    <row r="6">
      <c r="A6" s="4" t="inlineStr">
        <is>
          <t>Amount extinguished from facility</t>
        </is>
      </c>
      <c r="F6" s="6" t="n">
        <v>460000</v>
      </c>
    </row>
    <row r="7">
      <c r="A7" s="4" t="inlineStr">
        <is>
          <t>Amortization of the realized gain from recouponing swaps</t>
        </is>
      </c>
      <c r="C7" s="6" t="n">
        <v>-1377</v>
      </c>
    </row>
    <row r="8">
      <c r="A8" s="4" t="inlineStr">
        <is>
          <t>Interest rate swap</t>
        </is>
      </c>
    </row>
    <row r="9">
      <c r="A9" s="3" t="inlineStr">
        <is>
          <t>INTEREST RATE SWAPS.</t>
        </is>
      </c>
    </row>
    <row r="10">
      <c r="A10" s="4" t="inlineStr">
        <is>
          <t>Average fixed-rate interest (as a percent)</t>
        </is>
      </c>
      <c r="E10" s="4" t="inlineStr">
        <is>
          <t>0.54%</t>
        </is>
      </c>
    </row>
    <row r="11">
      <c r="A11" s="4" t="inlineStr">
        <is>
          <t>Total notional amount outstanding</t>
        </is>
      </c>
      <c r="D11" s="6" t="n">
        <v>20552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ACCUMULATED OTHER COMPREHENSIVE INCOME (Details) - USD ($) $ in Thousands</t>
        </is>
      </c>
      <c r="B1" s="2" t="inlineStr">
        <is>
          <t>6 Months Ended</t>
        </is>
      </c>
    </row>
    <row r="2">
      <c r="B2" s="2" t="inlineStr">
        <is>
          <t>Jun. 30, 2020</t>
        </is>
      </c>
      <c r="C2" s="2" t="inlineStr">
        <is>
          <t>Jun. 30, 2019</t>
        </is>
      </c>
    </row>
    <row r="3">
      <c r="A3" s="3" t="inlineStr">
        <is>
          <t>ACCUMULATED OTHER COMPREHENSIVE INCOME</t>
        </is>
      </c>
    </row>
    <row r="4">
      <c r="A4" s="4" t="inlineStr">
        <is>
          <t>Accumulated other comprehensive income - January 1,</t>
        </is>
      </c>
      <c r="C4" s="6" t="n">
        <v>4387</v>
      </c>
    </row>
    <row r="5">
      <c r="A5" s="4" t="inlineStr">
        <is>
          <t>Other comprehensive loss before reclassifications</t>
        </is>
      </c>
      <c r="B5" s="6" t="n">
        <v>-896</v>
      </c>
      <c r="C5" s="5" t="n">
        <v>-4007</v>
      </c>
    </row>
    <row r="6">
      <c r="A6" s="4" t="inlineStr">
        <is>
          <t>Amounts reclassified from Accumulated other comprehensive (loss) income</t>
        </is>
      </c>
      <c r="C6" s="5" t="n">
        <v>1029</v>
      </c>
    </row>
    <row r="7">
      <c r="A7" s="4" t="inlineStr">
        <is>
          <t>Other comprehensive loss for the period</t>
        </is>
      </c>
      <c r="B7" s="5" t="n">
        <v>-896</v>
      </c>
      <c r="C7" s="5" t="n">
        <v>-2978</v>
      </c>
    </row>
    <row r="8">
      <c r="A8" s="4" t="inlineStr">
        <is>
          <t>Accumulated other comprehensive (loss) income - June 30,</t>
        </is>
      </c>
      <c r="B8" s="6" t="n">
        <v>-896</v>
      </c>
      <c r="C8" s="6" t="n">
        <v>140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INCOME - Additional Information (Details) $ in Thousands</t>
        </is>
      </c>
      <c r="B1" s="2" t="inlineStr">
        <is>
          <t>6 Months Ended</t>
        </is>
      </c>
    </row>
    <row r="2">
      <c r="B2" s="2" t="inlineStr">
        <is>
          <t>Jun. 30, 2019USD ($)</t>
        </is>
      </c>
    </row>
    <row r="3">
      <c r="A3" s="4" t="inlineStr">
        <is>
          <t>Interest rate swap</t>
        </is>
      </c>
    </row>
    <row r="4">
      <c r="A4" s="3" t="inlineStr">
        <is>
          <t>ACCUMULATED OTHER COMPREHENSIVE INCOME</t>
        </is>
      </c>
    </row>
    <row r="5">
      <c r="A5" s="4" t="inlineStr">
        <is>
          <t>Realized loss</t>
        </is>
      </c>
      <c r="B5" s="6" t="n">
        <v>-348</v>
      </c>
    </row>
    <row r="6">
      <c r="A6" s="4" t="inlineStr">
        <is>
          <t>Re-couponed swaps</t>
        </is>
      </c>
    </row>
    <row r="7">
      <c r="A7" s="3" t="inlineStr">
        <is>
          <t>ACCUMULATED OTHER COMPREHENSIVE INCOME</t>
        </is>
      </c>
    </row>
    <row r="8">
      <c r="A8" s="4" t="inlineStr">
        <is>
          <t>Amortization of gain</t>
        </is>
      </c>
      <c r="B8" s="6" t="n">
        <v>137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Fair values and carrying amounts of the Company's financial instruments (Details) - USD ($) $ in Thousands</t>
        </is>
      </c>
      <c r="B1" s="2" t="inlineStr">
        <is>
          <t>Jun. 30, 2020</t>
        </is>
      </c>
      <c r="C1" s="2" t="inlineStr">
        <is>
          <t>Dec. 31, 2019</t>
        </is>
      </c>
      <c r="D1" s="2" t="inlineStr">
        <is>
          <t>Jun. 30, 2019</t>
        </is>
      </c>
      <c r="E1" s="2" t="inlineStr">
        <is>
          <t>Dec. 31, 2018</t>
        </is>
      </c>
    </row>
    <row r="2">
      <c r="A2" s="3" t="inlineStr">
        <is>
          <t>FAIR VALUE OF FINANCIAL INSTRUMENTS</t>
        </is>
      </c>
    </row>
    <row r="3">
      <c r="A3" s="4" t="inlineStr">
        <is>
          <t>Cash and cash equivalents</t>
        </is>
      </c>
      <c r="B3" s="6" t="n">
        <v>118392</v>
      </c>
      <c r="C3" s="6" t="n">
        <v>83609</v>
      </c>
      <c r="D3" s="6" t="n">
        <v>64144</v>
      </c>
      <c r="E3" s="6" t="n">
        <v>83054</v>
      </c>
    </row>
    <row r="4">
      <c r="A4" s="4" t="inlineStr">
        <is>
          <t>Variable rate debt</t>
        </is>
      </c>
      <c r="B4" s="5" t="n">
        <v>782115</v>
      </c>
      <c r="C4" s="5" t="n">
        <v>894310</v>
      </c>
    </row>
    <row r="5">
      <c r="A5" s="4" t="inlineStr">
        <is>
          <t>Carrying Amount</t>
        </is>
      </c>
    </row>
    <row r="6">
      <c r="A6" s="3" t="inlineStr">
        <is>
          <t>FAIR VALUE OF FINANCIAL INSTRUMENTS</t>
        </is>
      </c>
    </row>
    <row r="7">
      <c r="A7" s="4" t="inlineStr">
        <is>
          <t>Cash and cash equivalents</t>
        </is>
      </c>
      <c r="B7" s="5" t="n">
        <v>118392</v>
      </c>
      <c r="C7" s="5" t="n">
        <v>83609</v>
      </c>
    </row>
    <row r="8">
      <c r="A8" s="4" t="inlineStr">
        <is>
          <t>Restricted cash</t>
        </is>
      </c>
      <c r="B8" s="5" t="n">
        <v>5679</v>
      </c>
      <c r="C8" s="5" t="n">
        <v>5610</v>
      </c>
    </row>
    <row r="9">
      <c r="A9" s="4" t="inlineStr">
        <is>
          <t>Variable rate debt</t>
        </is>
      </c>
      <c r="B9" s="5" t="n">
        <v>782115</v>
      </c>
      <c r="C9" s="5" t="n">
        <v>894310</v>
      </c>
    </row>
    <row r="10">
      <c r="A10" s="4" t="inlineStr">
        <is>
          <t>Estimated Fair Value</t>
        </is>
      </c>
    </row>
    <row r="11">
      <c r="A11" s="3" t="inlineStr">
        <is>
          <t>FAIR VALUE OF FINANCIAL INSTRUMENTS</t>
        </is>
      </c>
    </row>
    <row r="12">
      <c r="A12" s="4" t="inlineStr">
        <is>
          <t>Cash and cash equivalents</t>
        </is>
      </c>
      <c r="B12" s="5" t="n">
        <v>118392</v>
      </c>
      <c r="C12" s="5" t="n">
        <v>83609</v>
      </c>
    </row>
    <row r="13">
      <c r="A13" s="4" t="inlineStr">
        <is>
          <t>Restricted cash</t>
        </is>
      </c>
      <c r="B13" s="5" t="n">
        <v>5679</v>
      </c>
      <c r="C13" s="5" t="n">
        <v>5610</v>
      </c>
    </row>
    <row r="14">
      <c r="A14" s="4" t="inlineStr">
        <is>
          <t>Variable rate debt</t>
        </is>
      </c>
      <c r="B14" s="6" t="n">
        <v>782115</v>
      </c>
      <c r="C14" s="6" t="n">
        <v>8943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Financial instruments carried at fair value based on the levels of hierarchy (Details) - USD ($) $ in Thousands</t>
        </is>
      </c>
      <c r="B1" s="2" t="inlineStr">
        <is>
          <t>6 Months Ended</t>
        </is>
      </c>
    </row>
    <row r="2">
      <c r="B2" s="2" t="inlineStr">
        <is>
          <t>Jun. 30, 2020</t>
        </is>
      </c>
      <c r="C2" s="2" t="inlineStr">
        <is>
          <t>Jun. 30, 2019</t>
        </is>
      </c>
    </row>
    <row r="3">
      <c r="A3" s="3" t="inlineStr">
        <is>
          <t>FAIR VALUE OF FINANCIAL INSTRUMENTS</t>
        </is>
      </c>
    </row>
    <row r="4">
      <c r="A4" s="4" t="inlineStr">
        <is>
          <t>Derivative liabilities</t>
        </is>
      </c>
      <c r="B4" s="6" t="n">
        <v>896</v>
      </c>
    </row>
    <row r="5">
      <c r="A5" s="4" t="inlineStr">
        <is>
          <t>Transfer into level 3, Assets</t>
        </is>
      </c>
      <c r="B5" s="5" t="n">
        <v>0</v>
      </c>
      <c r="C5" s="6" t="n">
        <v>0</v>
      </c>
    </row>
    <row r="6">
      <c r="A6" s="4" t="inlineStr">
        <is>
          <t>Transfer out of level 3, Assets</t>
        </is>
      </c>
      <c r="B6" s="5" t="n">
        <v>0</v>
      </c>
      <c r="C6" s="5" t="n">
        <v>0</v>
      </c>
    </row>
    <row r="7">
      <c r="A7" s="4" t="inlineStr">
        <is>
          <t>Transfer into level 3, Liability</t>
        </is>
      </c>
      <c r="B7" s="5" t="n">
        <v>0</v>
      </c>
      <c r="C7" s="5" t="n">
        <v>0</v>
      </c>
    </row>
    <row r="8">
      <c r="A8" s="4" t="inlineStr">
        <is>
          <t>Transfer out level 3, Liability</t>
        </is>
      </c>
      <c r="B8" s="5" t="n">
        <v>0</v>
      </c>
      <c r="C8" s="6" t="n">
        <v>0</v>
      </c>
    </row>
    <row r="9">
      <c r="A9" s="4" t="inlineStr">
        <is>
          <t>Level 2</t>
        </is>
      </c>
    </row>
    <row r="10">
      <c r="A10" s="3" t="inlineStr">
        <is>
          <t>FAIR VALUE OF FINANCIAL INSTRUMENTS</t>
        </is>
      </c>
    </row>
    <row r="11">
      <c r="A11" s="4" t="inlineStr">
        <is>
          <t>Derivative liabilities</t>
        </is>
      </c>
      <c r="B11" s="6" t="n">
        <v>89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23" customWidth="1" min="2" max="2"/>
    <col width="15" customWidth="1" min="3" max="3"/>
    <col width="13" customWidth="1" min="4" max="4"/>
    <col width="27" customWidth="1" min="5" max="5"/>
    <col width="39" customWidth="1" min="6" max="6"/>
    <col width="20" customWidth="1" min="7" max="7"/>
    <col width="25" customWidth="1" min="8" max="8"/>
    <col width="13" customWidth="1" min="9" max="9"/>
  </cols>
  <sheetData>
    <row r="1">
      <c r="A1" s="1" t="inlineStr">
        <is>
          <t>Condensed Consolidated Statements of Changes in Shareholders' Equity - USD ($) $ in Thousands</t>
        </is>
      </c>
      <c r="B1" s="2" t="inlineStr">
        <is>
          <t>Partners Contributions</t>
        </is>
      </c>
      <c r="C1" s="2" t="inlineStr">
        <is>
          <t>Treasury Stock</t>
        </is>
      </c>
      <c r="D1" s="2" t="inlineStr">
        <is>
          <t>Common Stock</t>
        </is>
      </c>
      <c r="E1" s="2" t="inlineStr">
        <is>
          <t>Additional Paid-in Capital</t>
        </is>
      </c>
      <c r="F1" s="2" t="inlineStr">
        <is>
          <t>Accumulated Other Comprehensive Income</t>
        </is>
      </c>
      <c r="G1" s="2" t="inlineStr">
        <is>
          <t>Accumulated Deficit</t>
        </is>
      </c>
      <c r="H1" s="2" t="inlineStr">
        <is>
          <t>Noncontrolling Interests</t>
        </is>
      </c>
      <c r="I1" s="2" t="inlineStr">
        <is>
          <t>Total</t>
        </is>
      </c>
    </row>
    <row r="2">
      <c r="A2" s="4" t="inlineStr">
        <is>
          <t>Balance at Dec. 31, 2018</t>
        </is>
      </c>
      <c r="B2" s="6" t="n">
        <v>994771</v>
      </c>
      <c r="E2" s="6" t="n">
        <v>2558</v>
      </c>
      <c r="F2" s="6" t="n">
        <v>4387</v>
      </c>
      <c r="G2" s="6" t="n">
        <v>-56477</v>
      </c>
      <c r="H2" s="6" t="n">
        <v>34607</v>
      </c>
      <c r="I2" s="6" t="n">
        <v>979846</v>
      </c>
    </row>
    <row r="3">
      <c r="A3" s="3" t="inlineStr">
        <is>
          <t>Increase (Decrease) in Stockholders' Equity [Roll Forward]</t>
        </is>
      </c>
    </row>
    <row r="4">
      <c r="A4" s="4" t="inlineStr">
        <is>
          <t>Cumulative effect of accounting change</t>
        </is>
      </c>
      <c r="G4" s="5" t="n">
        <v>-2784</v>
      </c>
      <c r="I4" s="5" t="n">
        <v>-2784</v>
      </c>
    </row>
    <row r="5">
      <c r="A5" s="4" t="inlineStr">
        <is>
          <t>Merger transaction (Note 3)</t>
        </is>
      </c>
      <c r="B5" s="5" t="n">
        <v>-994771</v>
      </c>
      <c r="D5" s="6" t="n">
        <v>40</v>
      </c>
      <c r="E5" s="5" t="n">
        <v>1231579</v>
      </c>
      <c r="I5" s="5" t="n">
        <v>236848</v>
      </c>
    </row>
    <row r="6">
      <c r="A6" s="4" t="inlineStr">
        <is>
          <t>Unrealized loss on cash flow hedges</t>
        </is>
      </c>
      <c r="F6" s="5" t="n">
        <v>-1096</v>
      </c>
      <c r="I6" s="5" t="n">
        <v>-1096</v>
      </c>
    </row>
    <row r="7">
      <c r="A7" s="4" t="inlineStr">
        <is>
          <t>Net income (loss)</t>
        </is>
      </c>
      <c r="G7" s="5" t="n">
        <v>-1026</v>
      </c>
      <c r="H7" s="5" t="n">
        <v>206</v>
      </c>
      <c r="I7" s="5" t="n">
        <v>-820</v>
      </c>
    </row>
    <row r="8">
      <c r="A8" s="4" t="inlineStr">
        <is>
          <t>Balance at Mar. 31, 2019</t>
        </is>
      </c>
      <c r="D8" s="5" t="n">
        <v>40</v>
      </c>
      <c r="E8" s="5" t="n">
        <v>1234137</v>
      </c>
      <c r="F8" s="5" t="n">
        <v>3291</v>
      </c>
      <c r="G8" s="5" t="n">
        <v>-60287</v>
      </c>
      <c r="H8" s="5" t="n">
        <v>34813</v>
      </c>
      <c r="I8" s="5" t="n">
        <v>1211994</v>
      </c>
    </row>
    <row r="9">
      <c r="A9" s="4" t="inlineStr">
        <is>
          <t>Balance at Dec. 31, 2018</t>
        </is>
      </c>
      <c r="B9" s="6" t="n">
        <v>994771</v>
      </c>
      <c r="E9" s="5" t="n">
        <v>2558</v>
      </c>
      <c r="F9" s="5" t="n">
        <v>4387</v>
      </c>
      <c r="G9" s="5" t="n">
        <v>-56477</v>
      </c>
      <c r="H9" s="5" t="n">
        <v>34607</v>
      </c>
      <c r="I9" s="5" t="n">
        <v>979846</v>
      </c>
    </row>
    <row r="10">
      <c r="A10" s="3" t="inlineStr">
        <is>
          <t>Increase (Decrease) in Stockholders' Equity [Roll Forward]</t>
        </is>
      </c>
    </row>
    <row r="11">
      <c r="A11" s="4" t="inlineStr">
        <is>
          <t>Unrealized loss on cash flow hedges</t>
        </is>
      </c>
      <c r="I11" s="5" t="n">
        <v>-2978</v>
      </c>
    </row>
    <row r="12">
      <c r="A12" s="4" t="inlineStr">
        <is>
          <t>Net income (loss)</t>
        </is>
      </c>
      <c r="I12" s="5" t="n">
        <v>-9397</v>
      </c>
    </row>
    <row r="13">
      <c r="A13" s="4" t="inlineStr">
        <is>
          <t>Balance at Jun. 30, 2019</t>
        </is>
      </c>
      <c r="D13" s="5" t="n">
        <v>40</v>
      </c>
      <c r="E13" s="5" t="n">
        <v>1234998</v>
      </c>
      <c r="F13" s="5" t="n">
        <v>1409</v>
      </c>
      <c r="G13" s="5" t="n">
        <v>-68790</v>
      </c>
      <c r="H13" s="5" t="n">
        <v>35719</v>
      </c>
      <c r="I13" s="5" t="n">
        <v>1203376</v>
      </c>
    </row>
    <row r="14">
      <c r="A14" s="4" t="inlineStr">
        <is>
          <t>Balance at Mar. 31, 2019</t>
        </is>
      </c>
      <c r="D14" s="5" t="n">
        <v>40</v>
      </c>
      <c r="E14" s="5" t="n">
        <v>1234137</v>
      </c>
      <c r="F14" s="5" t="n">
        <v>3291</v>
      </c>
      <c r="G14" s="5" t="n">
        <v>-60287</v>
      </c>
      <c r="H14" s="5" t="n">
        <v>34813</v>
      </c>
      <c r="I14" s="5" t="n">
        <v>1211994</v>
      </c>
    </row>
    <row r="15">
      <c r="A15" s="3" t="inlineStr">
        <is>
          <t>Increase (Decrease) in Stockholders' Equity [Roll Forward]</t>
        </is>
      </c>
    </row>
    <row r="16">
      <c r="A16" s="4" t="inlineStr">
        <is>
          <t>Unrealized loss on cash flow hedges</t>
        </is>
      </c>
      <c r="F16" s="5" t="n">
        <v>-1882</v>
      </c>
      <c r="I16" s="5" t="n">
        <v>-1882</v>
      </c>
    </row>
    <row r="17">
      <c r="A17" s="4" t="inlineStr">
        <is>
          <t>Capital contributions for NT Suez Holdco LLC</t>
        </is>
      </c>
      <c r="H17" s="5" t="n">
        <v>980</v>
      </c>
      <c r="I17" s="5" t="n">
        <v>980</v>
      </c>
    </row>
    <row r="18">
      <c r="A18" s="4" t="inlineStr">
        <is>
          <t>Stock-based compensation</t>
        </is>
      </c>
      <c r="E18" s="5" t="n">
        <v>861</v>
      </c>
      <c r="I18" s="5" t="n">
        <v>861</v>
      </c>
    </row>
    <row r="19">
      <c r="A19" s="4" t="inlineStr">
        <is>
          <t>Net income (loss)</t>
        </is>
      </c>
      <c r="G19" s="5" t="n">
        <v>-8503</v>
      </c>
      <c r="H19" s="5" t="n">
        <v>-74</v>
      </c>
      <c r="I19" s="5" t="n">
        <v>-8577</v>
      </c>
    </row>
    <row r="20">
      <c r="A20" s="4" t="inlineStr">
        <is>
          <t>Balance at Jun. 30, 2019</t>
        </is>
      </c>
      <c r="D20" s="5" t="n">
        <v>40</v>
      </c>
      <c r="E20" s="5" t="n">
        <v>1234998</v>
      </c>
      <c r="F20" s="5" t="n">
        <v>1409</v>
      </c>
      <c r="G20" s="5" t="n">
        <v>-68790</v>
      </c>
      <c r="H20" s="5" t="n">
        <v>35719</v>
      </c>
      <c r="I20" s="5" t="n">
        <v>1203376</v>
      </c>
    </row>
    <row r="21">
      <c r="A21" s="4" t="inlineStr">
        <is>
          <t>Balance at Dec. 31, 2019</t>
        </is>
      </c>
      <c r="D21" s="5" t="n">
        <v>40</v>
      </c>
      <c r="E21" s="5" t="n">
        <v>1237658</v>
      </c>
      <c r="G21" s="5" t="n">
        <v>-68567</v>
      </c>
      <c r="H21" s="5" t="n">
        <v>34811</v>
      </c>
      <c r="I21" s="5" t="n">
        <v>1203942</v>
      </c>
    </row>
    <row r="22">
      <c r="A22" s="3" t="inlineStr">
        <is>
          <t>Increase (Decrease) in Stockholders' Equity [Roll Forward]</t>
        </is>
      </c>
    </row>
    <row r="23">
      <c r="A23" s="4" t="inlineStr">
        <is>
          <t>Stock-based compensation</t>
        </is>
      </c>
      <c r="E23" s="5" t="n">
        <v>1334</v>
      </c>
      <c r="I23" s="5" t="n">
        <v>1334</v>
      </c>
    </row>
    <row r="24">
      <c r="A24" s="4" t="inlineStr">
        <is>
          <t>NT Suez Holdco LLC distribution</t>
        </is>
      </c>
      <c r="H24" s="5" t="n">
        <v>-1568</v>
      </c>
      <c r="I24" s="5" t="n">
        <v>-1568</v>
      </c>
    </row>
    <row r="25">
      <c r="A25" s="4" t="inlineStr">
        <is>
          <t>Shares repurchased</t>
        </is>
      </c>
      <c r="C25" s="6" t="n">
        <v>-1418</v>
      </c>
      <c r="I25" s="5" t="n">
        <v>-1418</v>
      </c>
    </row>
    <row r="26">
      <c r="A26" s="4" t="inlineStr">
        <is>
          <t>Net income (loss)</t>
        </is>
      </c>
      <c r="G26" s="5" t="n">
        <v>45044</v>
      </c>
      <c r="H26" s="5" t="n">
        <v>537</v>
      </c>
      <c r="I26" s="5" t="n">
        <v>45581</v>
      </c>
    </row>
    <row r="27">
      <c r="A27" s="4" t="inlineStr">
        <is>
          <t>Balance at Mar. 31, 2020</t>
        </is>
      </c>
      <c r="C27" s="5" t="n">
        <v>-1418</v>
      </c>
      <c r="D27" s="5" t="n">
        <v>40</v>
      </c>
      <c r="E27" s="5" t="n">
        <v>1238992</v>
      </c>
      <c r="G27" s="5" t="n">
        <v>-23523</v>
      </c>
      <c r="H27" s="5" t="n">
        <v>33780</v>
      </c>
      <c r="I27" s="5" t="n">
        <v>1247871</v>
      </c>
    </row>
    <row r="28">
      <c r="A28" s="4" t="inlineStr">
        <is>
          <t>Balance at Dec. 31, 2019</t>
        </is>
      </c>
      <c r="D28" s="5" t="n">
        <v>40</v>
      </c>
      <c r="E28" s="5" t="n">
        <v>1237658</v>
      </c>
      <c r="G28" s="5" t="n">
        <v>-68567</v>
      </c>
      <c r="H28" s="5" t="n">
        <v>34811</v>
      </c>
      <c r="I28" s="5" t="n">
        <v>1203942</v>
      </c>
    </row>
    <row r="29">
      <c r="A29" s="3" t="inlineStr">
        <is>
          <t>Increase (Decrease) in Stockholders' Equity [Roll Forward]</t>
        </is>
      </c>
    </row>
    <row r="30">
      <c r="A30" s="4" t="inlineStr">
        <is>
          <t>Unrealized loss on cash flow hedges</t>
        </is>
      </c>
      <c r="I30" s="5" t="n">
        <v>-896</v>
      </c>
    </row>
    <row r="31">
      <c r="A31" s="4" t="inlineStr">
        <is>
          <t>Net income (loss)</t>
        </is>
      </c>
      <c r="I31" s="5" t="n">
        <v>92083</v>
      </c>
    </row>
    <row r="32">
      <c r="A32" s="4" t="inlineStr">
        <is>
          <t>Balance at Jun. 30, 2020</t>
        </is>
      </c>
      <c r="C32" s="5" t="n">
        <v>-1418</v>
      </c>
      <c r="D32" s="5" t="n">
        <v>40</v>
      </c>
      <c r="E32" s="5" t="n">
        <v>1239408</v>
      </c>
      <c r="F32" s="5" t="n">
        <v>-896</v>
      </c>
      <c r="G32" s="5" t="n">
        <v>22189</v>
      </c>
      <c r="H32" s="5" t="n">
        <v>34227</v>
      </c>
      <c r="I32" s="5" t="n">
        <v>1293550</v>
      </c>
    </row>
    <row r="33">
      <c r="A33" s="4" t="inlineStr">
        <is>
          <t>Balance at Mar. 31, 2020</t>
        </is>
      </c>
      <c r="C33" s="5" t="n">
        <v>-1418</v>
      </c>
      <c r="D33" s="5" t="n">
        <v>40</v>
      </c>
      <c r="E33" s="5" t="n">
        <v>1238992</v>
      </c>
      <c r="G33" s="5" t="n">
        <v>-23523</v>
      </c>
      <c r="H33" s="5" t="n">
        <v>33780</v>
      </c>
      <c r="I33" s="5" t="n">
        <v>1247871</v>
      </c>
    </row>
    <row r="34">
      <c r="A34" s="3" t="inlineStr">
        <is>
          <t>Increase (Decrease) in Stockholders' Equity [Roll Forward]</t>
        </is>
      </c>
    </row>
    <row r="35">
      <c r="A35" s="4" t="inlineStr">
        <is>
          <t>Unrealized loss on cash flow hedges</t>
        </is>
      </c>
      <c r="F35" s="5" t="n">
        <v>-896</v>
      </c>
      <c r="I35" s="5" t="n">
        <v>-896</v>
      </c>
    </row>
    <row r="36">
      <c r="A36" s="4" t="inlineStr">
        <is>
          <t>Stock-based compensation</t>
        </is>
      </c>
      <c r="E36" s="5" t="n">
        <v>1109</v>
      </c>
      <c r="I36" s="5" t="n">
        <v>1109</v>
      </c>
    </row>
    <row r="37">
      <c r="A37" s="4" t="inlineStr">
        <is>
          <t>NT Suez Holdco LLC distribution</t>
        </is>
      </c>
      <c r="H37" s="5" t="n">
        <v>-343</v>
      </c>
      <c r="I37" s="5" t="n">
        <v>-343</v>
      </c>
    </row>
    <row r="38">
      <c r="A38" s="4" t="inlineStr">
        <is>
          <t>Net income (loss)</t>
        </is>
      </c>
      <c r="G38" s="5" t="n">
        <v>45712</v>
      </c>
      <c r="H38" s="5" t="n">
        <v>790</v>
      </c>
      <c r="I38" s="5" t="n">
        <v>46502</v>
      </c>
    </row>
    <row r="39">
      <c r="A39" s="4" t="inlineStr">
        <is>
          <t>Balance at Jun. 30, 2020</t>
        </is>
      </c>
      <c r="C39" s="6" t="n">
        <v>-1418</v>
      </c>
      <c r="D39" s="6" t="n">
        <v>40</v>
      </c>
      <c r="E39" s="5" t="n">
        <v>1239408</v>
      </c>
      <c r="F39" s="6" t="n">
        <v>-896</v>
      </c>
      <c r="G39" s="6" t="n">
        <v>22189</v>
      </c>
      <c r="H39" s="6" t="n">
        <v>34227</v>
      </c>
      <c r="I39" s="5" t="n">
        <v>1293550</v>
      </c>
    </row>
    <row r="40">
      <c r="A40" s="3" t="inlineStr">
        <is>
          <t>Increase (Decrease) in Stockholders' Equity [Roll Forward]</t>
        </is>
      </c>
    </row>
    <row r="41">
      <c r="A41" s="4" t="inlineStr">
        <is>
          <t>Equity awards net settled to cover employee withholding taxes</t>
        </is>
      </c>
      <c r="E41" s="6" t="n">
        <v>-693</v>
      </c>
      <c r="I41" s="6" t="n">
        <v>-69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1" customWidth="1" min="2" max="2"/>
  </cols>
  <sheetData>
    <row r="1">
      <c r="A1" s="1" t="inlineStr">
        <is>
          <t>REVENUE FROM TIME CHARTERS (Details) $ in Thousands</t>
        </is>
      </c>
      <c r="B1" s="2" t="inlineStr">
        <is>
          <t>Jun. 30, 2020USD ($)</t>
        </is>
      </c>
    </row>
    <row r="2">
      <c r="A2" s="3" t="inlineStr">
        <is>
          <t>REVENUE FROM TIME CHARTERS</t>
        </is>
      </c>
    </row>
    <row r="3">
      <c r="A3" s="4" t="inlineStr">
        <is>
          <t>2020 (for the remaining six months of the year)</t>
        </is>
      </c>
      <c r="B3" s="6" t="n">
        <v>32988</v>
      </c>
    </row>
    <row r="4">
      <c r="A4" s="4" t="inlineStr">
        <is>
          <t>2021</t>
        </is>
      </c>
      <c r="B4" s="5" t="n">
        <v>37818</v>
      </c>
    </row>
    <row r="5">
      <c r="A5" s="4" t="inlineStr">
        <is>
          <t>2022</t>
        </is>
      </c>
      <c r="B5" s="5" t="n">
        <v>13511</v>
      </c>
    </row>
    <row r="6">
      <c r="A6" s="4" t="inlineStr">
        <is>
          <t>Total future committed revenue</t>
        </is>
      </c>
      <c r="B6" s="6" t="n">
        <v>8431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1" customWidth="1" min="6" max="6"/>
  </cols>
  <sheetData>
    <row r="1">
      <c r="A1" s="1" t="inlineStr">
        <is>
          <t>RELATED PARTY TRANSACTIONS (Details) $ in Thousands</t>
        </is>
      </c>
      <c r="B1" s="2" t="inlineStr">
        <is>
          <t>3 Months Ended</t>
        </is>
      </c>
      <c r="D1" s="2" t="inlineStr">
        <is>
          <t>6 Months Ended</t>
        </is>
      </c>
    </row>
    <row r="2">
      <c r="B2" s="2" t="inlineStr">
        <is>
          <t>Jun. 30, 2020USD ($)</t>
        </is>
      </c>
      <c r="C2" s="2" t="inlineStr">
        <is>
          <t>Jun. 30, 2019USD ($)</t>
        </is>
      </c>
      <c r="D2" s="2" t="inlineStr">
        <is>
          <t>Jun. 30, 2020USD ($)item</t>
        </is>
      </c>
      <c r="E2" s="2" t="inlineStr">
        <is>
          <t>Jun. 30, 2019USD ($)</t>
        </is>
      </c>
      <c r="F2" s="2" t="inlineStr">
        <is>
          <t>Dec. 31, 2019USD ($)</t>
        </is>
      </c>
    </row>
    <row r="3">
      <c r="A3" s="3" t="inlineStr">
        <is>
          <t>Related Party Transaction [Line Items]</t>
        </is>
      </c>
    </row>
    <row r="4">
      <c r="A4" s="4" t="inlineStr">
        <is>
          <t>Advances to Capital Ship Management Corp. ("CSM")</t>
        </is>
      </c>
      <c r="B4" s="6" t="n">
        <v>6427</v>
      </c>
      <c r="D4" s="6" t="n">
        <v>6427</v>
      </c>
      <c r="F4" s="6" t="n">
        <v>5757</v>
      </c>
    </row>
    <row r="5">
      <c r="A5" s="4" t="inlineStr">
        <is>
          <t>Other current liabilities</t>
        </is>
      </c>
      <c r="F5" s="5" t="n">
        <v>46</v>
      </c>
    </row>
    <row r="6">
      <c r="A6" s="4" t="inlineStr">
        <is>
          <t>Capital Ship Management Corp</t>
        </is>
      </c>
    </row>
    <row r="7">
      <c r="A7" s="3" t="inlineStr">
        <is>
          <t>Related Party Transaction [Line Items]</t>
        </is>
      </c>
    </row>
    <row r="8">
      <c r="A8" s="4" t="inlineStr">
        <is>
          <t>Advances to Capital Ship Management Corp. ("CSM")</t>
        </is>
      </c>
      <c r="B8" s="5" t="n">
        <v>3921</v>
      </c>
      <c r="D8" s="5" t="n">
        <v>3921</v>
      </c>
      <c r="F8" s="5" t="n">
        <v>4748</v>
      </c>
    </row>
    <row r="9">
      <c r="A9" s="4" t="inlineStr">
        <is>
          <t>Capital Ship Management Corp | Accounts payable and accrued expenses</t>
        </is>
      </c>
    </row>
    <row r="10">
      <c r="A10" s="3" t="inlineStr">
        <is>
          <t>Related Party Transaction [Line Items]</t>
        </is>
      </c>
    </row>
    <row r="11">
      <c r="A11" s="4" t="inlineStr">
        <is>
          <t>Advances to Capital Ship Management Corp. ("CSM")</t>
        </is>
      </c>
      <c r="B11" s="5" t="n">
        <v>2506</v>
      </c>
      <c r="D11" s="5" t="n">
        <v>2506</v>
      </c>
      <c r="F11" s="5" t="n">
        <v>1009</v>
      </c>
    </row>
    <row r="12">
      <c r="A12" s="4" t="inlineStr">
        <is>
          <t>Capital Ship Management Corp | Prepaid Expenses and Other Current Assets [Member]</t>
        </is>
      </c>
    </row>
    <row r="13">
      <c r="A13" s="3" t="inlineStr">
        <is>
          <t>Related Party Transaction [Line Items]</t>
        </is>
      </c>
    </row>
    <row r="14">
      <c r="A14" s="4" t="inlineStr">
        <is>
          <t>Advances to Capital Ship Management Corp. ("CSM")</t>
        </is>
      </c>
      <c r="B14" s="5" t="n">
        <v>6427</v>
      </c>
      <c r="D14" s="6" t="n">
        <v>6427</v>
      </c>
      <c r="F14" s="6" t="n">
        <v>5757</v>
      </c>
    </row>
    <row r="15">
      <c r="A15" s="4" t="inlineStr">
        <is>
          <t>Transaction agreement | Capital Ship Management Corp</t>
        </is>
      </c>
    </row>
    <row r="16">
      <c r="A16" s="3" t="inlineStr">
        <is>
          <t>Related Party Transaction [Line Items]</t>
        </is>
      </c>
    </row>
    <row r="17">
      <c r="A17" s="4" t="inlineStr">
        <is>
          <t>Number of vessels | item</t>
        </is>
      </c>
      <c r="D17" s="5" t="n">
        <v>25</v>
      </c>
    </row>
    <row r="18">
      <c r="A18" s="4" t="inlineStr">
        <is>
          <t>Term of agreement</t>
        </is>
      </c>
      <c r="D18" s="4" t="inlineStr">
        <is>
          <t>5 years</t>
        </is>
      </c>
    </row>
    <row r="19">
      <c r="A19" s="4" t="inlineStr">
        <is>
          <t>Transaction agreement | Capital Ship Management Corp | Vessel expenses</t>
        </is>
      </c>
    </row>
    <row r="20">
      <c r="A20" s="3" t="inlineStr">
        <is>
          <t>Related Party Transaction [Line Items]</t>
        </is>
      </c>
    </row>
    <row r="21">
      <c r="A21" s="4" t="inlineStr">
        <is>
          <t>Expenses incurred for technical management services</t>
        </is>
      </c>
      <c r="B21" s="5" t="n">
        <v>1934</v>
      </c>
      <c r="C21" s="6" t="n">
        <v>1934</v>
      </c>
      <c r="D21" s="6" t="n">
        <v>3867</v>
      </c>
      <c r="E21" s="6" t="n">
        <v>2019</v>
      </c>
    </row>
    <row r="22">
      <c r="A22" s="4" t="inlineStr">
        <is>
          <t>Transaction agreement | Capital Ship Management Corp | Voyage expenses</t>
        </is>
      </c>
    </row>
    <row r="23">
      <c r="A23" s="3" t="inlineStr">
        <is>
          <t>Related Party Transaction [Line Items]</t>
        </is>
      </c>
    </row>
    <row r="24">
      <c r="A24" s="4" t="inlineStr">
        <is>
          <t>Expense incurred for commercial management services</t>
        </is>
      </c>
      <c r="B24" s="5" t="n">
        <v>622</v>
      </c>
      <c r="C24" s="5" t="n">
        <v>582</v>
      </c>
      <c r="D24" s="5" t="n">
        <v>1367</v>
      </c>
      <c r="E24" s="5" t="n">
        <v>582</v>
      </c>
    </row>
    <row r="25">
      <c r="A25" s="4" t="inlineStr">
        <is>
          <t>Transaction agreement | Capital Ship Management Corp | Voyage general and administrative expenses</t>
        </is>
      </c>
    </row>
    <row r="26">
      <c r="A26" s="3" t="inlineStr">
        <is>
          <t>Related Party Transaction [Line Items]</t>
        </is>
      </c>
    </row>
    <row r="27">
      <c r="A27" s="4" t="inlineStr">
        <is>
          <t>Expense incurred for general management services</t>
        </is>
      </c>
      <c r="B27" s="5" t="n">
        <v>499</v>
      </c>
      <c r="C27" s="6" t="n">
        <v>519</v>
      </c>
      <c r="D27" s="5" t="n">
        <v>996</v>
      </c>
      <c r="E27" s="6" t="n">
        <v>519</v>
      </c>
    </row>
    <row r="28">
      <c r="A28" s="4" t="inlineStr">
        <is>
          <t>Transaction agreement | Capital Ship Management Corp | Accounts payable and accrued expenses | Voyage expenses</t>
        </is>
      </c>
    </row>
    <row r="29">
      <c r="A29" s="3" t="inlineStr">
        <is>
          <t>Related Party Transaction [Line Items]</t>
        </is>
      </c>
    </row>
    <row r="30">
      <c r="A30" s="4" t="inlineStr">
        <is>
          <t>Unpaid amount related to commercial management services</t>
        </is>
      </c>
      <c r="B30" s="6" t="n">
        <v>749</v>
      </c>
      <c r="D30" s="5" t="n">
        <v>749</v>
      </c>
    </row>
    <row r="31">
      <c r="A31" s="4" t="inlineStr">
        <is>
          <t>Transaction agreement | Capital Ship Management Corp | Accounts payable and accrued expenses | Voyage general and administrative expenses</t>
        </is>
      </c>
    </row>
    <row r="32">
      <c r="A32" s="3" t="inlineStr">
        <is>
          <t>Related Party Transaction [Line Items]</t>
        </is>
      </c>
    </row>
    <row r="33">
      <c r="A33" s="4" t="inlineStr">
        <is>
          <t>Expense incurred for general management services</t>
        </is>
      </c>
      <c r="D33" s="6" t="n">
        <v>16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TOCK-BASED COMPENSATION (Details) - $ / shares</t>
        </is>
      </c>
      <c r="B1" s="2" t="inlineStr">
        <is>
          <t>Jun. 30, 2020</t>
        </is>
      </c>
      <c r="C1" s="2" t="inlineStr">
        <is>
          <t>Jun. 30, 2020</t>
        </is>
      </c>
    </row>
    <row r="2">
      <c r="A2" s="4" t="inlineStr">
        <is>
          <t>Restricted stock units</t>
        </is>
      </c>
    </row>
    <row r="3">
      <c r="A3" s="3" t="inlineStr">
        <is>
          <t>Stock-Based Compensation Rollforward</t>
        </is>
      </c>
    </row>
    <row r="4">
      <c r="A4" s="4" t="inlineStr">
        <is>
          <t>Outstanding at January 1, 2020</t>
        </is>
      </c>
      <c r="C4" s="5" t="n">
        <v>74716</v>
      </c>
    </row>
    <row r="5">
      <c r="A5" s="4" t="inlineStr">
        <is>
          <t>Granted</t>
        </is>
      </c>
      <c r="C5" s="5" t="n">
        <v>47156</v>
      </c>
    </row>
    <row r="6">
      <c r="A6" s="4" t="inlineStr">
        <is>
          <t>Vested</t>
        </is>
      </c>
      <c r="B6" s="5" t="n">
        <v>-37639</v>
      </c>
      <c r="C6" s="5" t="n">
        <v>-37639</v>
      </c>
    </row>
    <row r="7">
      <c r="A7" s="4" t="inlineStr">
        <is>
          <t>Forfeited</t>
        </is>
      </c>
      <c r="C7" s="5" t="n">
        <v>0</v>
      </c>
    </row>
    <row r="8">
      <c r="A8" s="4" t="inlineStr">
        <is>
          <t>Outstanding at December 31, 2020</t>
        </is>
      </c>
      <c r="B8" s="5" t="n">
        <v>84233</v>
      </c>
      <c r="C8" s="5" t="n">
        <v>84233</v>
      </c>
    </row>
    <row r="9">
      <c r="A9" s="3" t="inlineStr">
        <is>
          <t>Weighted Average Grant Date Price</t>
        </is>
      </c>
    </row>
    <row r="10">
      <c r="A10" s="4" t="inlineStr">
        <is>
          <t>Outstanding at January 1, 2020</t>
        </is>
      </c>
      <c r="C10" s="8" t="n">
        <v>14.03</v>
      </c>
    </row>
    <row r="11">
      <c r="A11" s="4" t="inlineStr">
        <is>
          <t>Granted</t>
        </is>
      </c>
      <c r="C11" s="9" t="n">
        <v>12.08</v>
      </c>
    </row>
    <row r="12">
      <c r="A12" s="4" t="inlineStr">
        <is>
          <t>Vested</t>
        </is>
      </c>
      <c r="B12" s="8" t="n">
        <v>13.24</v>
      </c>
      <c r="C12" s="9" t="n">
        <v>13.24</v>
      </c>
    </row>
    <row r="13">
      <c r="A13" s="4" t="inlineStr">
        <is>
          <t>Forfeited</t>
        </is>
      </c>
      <c r="C13" s="5" t="n">
        <v>0</v>
      </c>
    </row>
    <row r="14">
      <c r="A14" s="4" t="inlineStr">
        <is>
          <t>Outstanding at December 31, 2020</t>
        </is>
      </c>
      <c r="B14" s="8" t="n">
        <v>13.29</v>
      </c>
      <c r="C14" s="8" t="n">
        <v>13.29</v>
      </c>
    </row>
    <row r="15">
      <c r="A15" s="4" t="inlineStr">
        <is>
          <t>Restricted stock</t>
        </is>
      </c>
    </row>
    <row r="16">
      <c r="A16" s="3" t="inlineStr">
        <is>
          <t>Stock-Based Compensation Rollforward</t>
        </is>
      </c>
    </row>
    <row r="17">
      <c r="A17" s="4" t="inlineStr">
        <is>
          <t>Outstanding at January 1, 2020</t>
        </is>
      </c>
      <c r="C17" s="5" t="n">
        <v>562790</v>
      </c>
    </row>
    <row r="18">
      <c r="A18" s="4" t="inlineStr">
        <is>
          <t>Granted</t>
        </is>
      </c>
      <c r="C18" s="5" t="n">
        <v>175151</v>
      </c>
    </row>
    <row r="19">
      <c r="A19" s="4" t="inlineStr">
        <is>
          <t>Vested</t>
        </is>
      </c>
      <c r="C19" s="5" t="n">
        <v>-161831</v>
      </c>
    </row>
    <row r="20">
      <c r="A20" s="4" t="inlineStr">
        <is>
          <t>Forfeited</t>
        </is>
      </c>
      <c r="C20" s="5" t="n">
        <v>-20127</v>
      </c>
    </row>
    <row r="21">
      <c r="A21" s="4" t="inlineStr">
        <is>
          <t>Outstanding at December 31, 2020</t>
        </is>
      </c>
      <c r="B21" s="5" t="n">
        <v>555983</v>
      </c>
      <c r="C21" s="5" t="n">
        <v>555983</v>
      </c>
    </row>
    <row r="22">
      <c r="A22" s="3" t="inlineStr">
        <is>
          <t>Weighted Average Grant Date Price</t>
        </is>
      </c>
    </row>
    <row r="23">
      <c r="A23" s="4" t="inlineStr">
        <is>
          <t>Outstanding at January 1, 2020</t>
        </is>
      </c>
      <c r="C23" s="8" t="n">
        <v>13.44</v>
      </c>
    </row>
    <row r="24">
      <c r="A24" s="4" t="inlineStr">
        <is>
          <t>Granted</t>
        </is>
      </c>
      <c r="C24" s="9" t="n">
        <v>12.41</v>
      </c>
    </row>
    <row r="25">
      <c r="A25" s="4" t="inlineStr">
        <is>
          <t>Vested</t>
        </is>
      </c>
      <c r="C25" s="9" t="n">
        <v>13.64</v>
      </c>
    </row>
    <row r="26">
      <c r="A26" s="4" t="inlineStr">
        <is>
          <t>Forfeited</t>
        </is>
      </c>
      <c r="C26" s="9" t="n">
        <v>13.7</v>
      </c>
    </row>
    <row r="27">
      <c r="A27" s="4" t="inlineStr">
        <is>
          <t>Outstanding at December 31, 2020</t>
        </is>
      </c>
      <c r="B27" s="8" t="n">
        <v>13.04</v>
      </c>
      <c r="C27" s="8" t="n">
        <v>13.0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STOCK-BASED COMPENSATION - Restricted Stock Units (Details) - Restricted stock units - $ / shares</t>
        </is>
      </c>
      <c r="B1" s="2" t="inlineStr">
        <is>
          <t>Jun. 30, 2020</t>
        </is>
      </c>
      <c r="C1" s="2" t="inlineStr">
        <is>
          <t>Jun. 30, 2020</t>
        </is>
      </c>
      <c r="D1" s="2" t="inlineStr">
        <is>
          <t>Dec. 31, 2019</t>
        </is>
      </c>
    </row>
    <row r="2">
      <c r="A2" s="3" t="inlineStr">
        <is>
          <t>Share-based Compensation Arrangement by Share-based Payment Award [Line Items]</t>
        </is>
      </c>
    </row>
    <row r="3">
      <c r="A3" s="4" t="inlineStr">
        <is>
          <t>Number of Unvested RSUs</t>
        </is>
      </c>
      <c r="B3" s="5" t="n">
        <v>84233</v>
      </c>
      <c r="C3" s="5" t="n">
        <v>84233</v>
      </c>
      <c r="D3" s="5" t="n">
        <v>74716</v>
      </c>
    </row>
    <row r="4">
      <c r="A4" s="4" t="inlineStr">
        <is>
          <t>Weighted Average Grant Date Price for Unvested RSUs</t>
        </is>
      </c>
      <c r="B4" s="8" t="n">
        <v>13.29</v>
      </c>
      <c r="C4" s="8" t="n">
        <v>13.29</v>
      </c>
      <c r="D4" s="8" t="n">
        <v>14.03</v>
      </c>
    </row>
    <row r="5">
      <c r="A5" s="4" t="inlineStr">
        <is>
          <t>Weighted Average Remaining Contractual Life</t>
        </is>
      </c>
      <c r="B5" s="4" t="inlineStr">
        <is>
          <t>1 year 9 months 18 days</t>
        </is>
      </c>
      <c r="C5" s="4" t="inlineStr">
        <is>
          <t>1 year 9 months 18 days</t>
        </is>
      </c>
    </row>
    <row r="6">
      <c r="A6" s="4" t="inlineStr">
        <is>
          <t>Number of Vested RSUs</t>
        </is>
      </c>
      <c r="B6" s="5" t="n">
        <v>37639</v>
      </c>
      <c r="C6" s="5" t="n">
        <v>37639</v>
      </c>
    </row>
    <row r="7">
      <c r="A7" s="4" t="inlineStr">
        <is>
          <t>Weighted Average Grant Date Price for Vested RSUs</t>
        </is>
      </c>
      <c r="B7" s="8" t="n">
        <v>13.24</v>
      </c>
      <c r="C7" s="8" t="n">
        <v>13.2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Performance Award Units (Details) - Performance Awards [Member] $ / shares in Units, $ in Thousands</t>
        </is>
      </c>
      <c r="B1" s="2" t="inlineStr">
        <is>
          <t>6 Months Ended</t>
        </is>
      </c>
    </row>
    <row r="2">
      <c r="B2" s="2" t="inlineStr">
        <is>
          <t>Jun. 30, 2020USD ($)$ / sharesshares</t>
        </is>
      </c>
    </row>
    <row r="3">
      <c r="A3" s="3" t="inlineStr">
        <is>
          <t>Number of Shares</t>
        </is>
      </c>
    </row>
    <row r="4">
      <c r="A4" s="4" t="inlineStr">
        <is>
          <t>Granted | shares</t>
        </is>
      </c>
      <c r="B4" s="5" t="n">
        <v>133305</v>
      </c>
    </row>
    <row r="5">
      <c r="A5" s="4" t="inlineStr">
        <is>
          <t>Outstanding at end of period | shares</t>
        </is>
      </c>
      <c r="B5" s="5" t="n">
        <v>133305</v>
      </c>
    </row>
    <row r="6">
      <c r="A6" s="3" t="inlineStr">
        <is>
          <t>Weighted Average Grant Date Price</t>
        </is>
      </c>
    </row>
    <row r="7">
      <c r="A7" s="4" t="inlineStr">
        <is>
          <t>Granted | $ / shares</t>
        </is>
      </c>
      <c r="B7" s="8" t="n">
        <v>12.6</v>
      </c>
    </row>
    <row r="8">
      <c r="A8" s="4" t="inlineStr">
        <is>
          <t>Outstanding at end of period | $ / shares</t>
        </is>
      </c>
      <c r="B8" s="8" t="n">
        <v>12.6</v>
      </c>
    </row>
    <row r="9">
      <c r="A9" s="4" t="inlineStr">
        <is>
          <t>Unrecognized compensation cost | $</t>
        </is>
      </c>
      <c r="B9" s="6" t="n">
        <v>1586</v>
      </c>
    </row>
    <row r="10">
      <c r="A10" s="4" t="inlineStr">
        <is>
          <t>Weighted-average period</t>
        </is>
      </c>
      <c r="B10" s="4" t="inlineStr">
        <is>
          <t>2 years 9 months 18 days</t>
        </is>
      </c>
    </row>
    <row r="11">
      <c r="A11" s="4" t="inlineStr">
        <is>
          <t>General and Administrative Expense</t>
        </is>
      </c>
    </row>
    <row r="12">
      <c r="A12" s="3" t="inlineStr">
        <is>
          <t>Weighted Average Grant Date Price</t>
        </is>
      </c>
    </row>
    <row r="13">
      <c r="A13" s="4" t="inlineStr">
        <is>
          <t>Nonvested stock amortization expense | $</t>
        </is>
      </c>
      <c r="B13" s="6" t="n">
        <v>9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Future compensation (Details) - Restricted stock $ in Thousands</t>
        </is>
      </c>
      <c r="B1" s="2" t="inlineStr">
        <is>
          <t>6 Months Ended</t>
        </is>
      </c>
    </row>
    <row r="2">
      <c r="B2" s="2" t="inlineStr">
        <is>
          <t>Jun. 30, 2020USD ($)</t>
        </is>
      </c>
    </row>
    <row r="3">
      <c r="A3" s="3" t="inlineStr">
        <is>
          <t>Share-based Compensation Arrangement by Share-based Payment Award [Line Items]</t>
        </is>
      </c>
    </row>
    <row r="4">
      <c r="A4" s="4" t="inlineStr">
        <is>
          <t>2020 (for the remaining six months of the year)</t>
        </is>
      </c>
      <c r="B4" s="6" t="n">
        <v>2697</v>
      </c>
    </row>
    <row r="5">
      <c r="A5" s="4" t="inlineStr">
        <is>
          <t>2021</t>
        </is>
      </c>
      <c r="B5" s="5" t="n">
        <v>2962</v>
      </c>
    </row>
    <row r="6">
      <c r="A6" s="4" t="inlineStr">
        <is>
          <t>2022</t>
        </is>
      </c>
      <c r="B6" s="5" t="n">
        <v>1245</v>
      </c>
    </row>
    <row r="7">
      <c r="A7" s="4" t="inlineStr">
        <is>
          <t>2023</t>
        </is>
      </c>
      <c r="B7" s="5" t="n">
        <v>254</v>
      </c>
    </row>
    <row r="8">
      <c r="A8" s="4" t="inlineStr">
        <is>
          <t>Total</t>
        </is>
      </c>
      <c r="B8" s="6" t="n">
        <v>715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9" customWidth="1" min="1" max="1"/>
    <col width="24" customWidth="1" min="2" max="2"/>
    <col width="14" customWidth="1" min="3" max="3"/>
    <col width="25" customWidth="1" min="4" max="4"/>
    <col width="14" customWidth="1" min="5" max="5"/>
    <col width="14" customWidth="1" min="6" max="6"/>
  </cols>
  <sheetData>
    <row r="1">
      <c r="A1" s="1" t="inlineStr">
        <is>
          <t>STOCK-BASED COMPENSATION - Additional Information (Details) - USD ($)</t>
        </is>
      </c>
      <c r="B1" s="2" t="inlineStr">
        <is>
          <t>Jun. 30, 2020</t>
        </is>
      </c>
      <c r="C1" s="2" t="inlineStr">
        <is>
          <t>Jun. 30, 2020</t>
        </is>
      </c>
      <c r="D1" s="2" t="inlineStr">
        <is>
          <t>Jun. 30, 2020</t>
        </is>
      </c>
      <c r="E1" s="2" t="inlineStr">
        <is>
          <t>Jun. 30, 2019</t>
        </is>
      </c>
      <c r="F1" s="2" t="inlineStr">
        <is>
          <t>Dec. 31, 2019</t>
        </is>
      </c>
    </row>
    <row r="2">
      <c r="A2" s="3" t="inlineStr">
        <is>
          <t>Share-based Compensation Arrangement by Share-based Payment Award [Line Items]</t>
        </is>
      </c>
    </row>
    <row r="3">
      <c r="A3" s="4" t="inlineStr">
        <is>
          <t>Stock-based compensation expense</t>
        </is>
      </c>
      <c r="D3" s="6" t="n">
        <v>2443000</v>
      </c>
      <c r="E3" s="6" t="n">
        <v>861000</v>
      </c>
    </row>
    <row r="4">
      <c r="A4" s="4" t="inlineStr">
        <is>
          <t>Restricted stock units</t>
        </is>
      </c>
    </row>
    <row r="5">
      <c r="A5" s="3" t="inlineStr">
        <is>
          <t>Share-based Compensation Arrangement by Share-based Payment Award [Line Items]</t>
        </is>
      </c>
    </row>
    <row r="6">
      <c r="A6" s="4" t="inlineStr">
        <is>
          <t>Weighted Average Remaining Contractual Life</t>
        </is>
      </c>
      <c r="B6" s="4" t="inlineStr">
        <is>
          <t>1 year 9 months 18 days</t>
        </is>
      </c>
      <c r="D6" s="4" t="inlineStr">
        <is>
          <t>1 year 9 months 18 days</t>
        </is>
      </c>
    </row>
    <row r="7">
      <c r="A7" s="4" t="inlineStr">
        <is>
          <t>Unrecognized compensation cost</t>
        </is>
      </c>
      <c r="B7" s="6" t="n">
        <v>803000</v>
      </c>
      <c r="C7" s="6" t="n">
        <v>803000</v>
      </c>
      <c r="D7" s="6" t="n">
        <v>803000</v>
      </c>
    </row>
    <row r="8">
      <c r="A8" s="4" t="inlineStr">
        <is>
          <t>Restricted stock</t>
        </is>
      </c>
    </row>
    <row r="9">
      <c r="A9" s="3" t="inlineStr">
        <is>
          <t>Share-based Compensation Arrangement by Share-based Payment Award [Line Items]</t>
        </is>
      </c>
    </row>
    <row r="10">
      <c r="A10" s="4" t="inlineStr">
        <is>
          <t>Weighted Average Remaining Contractual Life</t>
        </is>
      </c>
      <c r="D10" s="4" t="inlineStr">
        <is>
          <t>2 years 2 months 12 days</t>
        </is>
      </c>
    </row>
    <row r="11">
      <c r="A11" s="4" t="inlineStr">
        <is>
          <t>Unrecognized compensation cost</t>
        </is>
      </c>
      <c r="B11" s="6" t="n">
        <v>4769000</v>
      </c>
      <c r="C11" s="6" t="n">
        <v>4769000</v>
      </c>
      <c r="D11" s="6" t="n">
        <v>4769000</v>
      </c>
    </row>
    <row r="12">
      <c r="A12" s="4" t="inlineStr">
        <is>
          <t>2019 Equity Incentive Plan</t>
        </is>
      </c>
    </row>
    <row r="13">
      <c r="A13" s="3" t="inlineStr">
        <is>
          <t>Share-based Compensation Arrangement by Share-based Payment Award [Line Items]</t>
        </is>
      </c>
    </row>
    <row r="14">
      <c r="A14" s="4" t="inlineStr">
        <is>
          <t>Common stock available for issuance under Equity Incentive Plan</t>
        </is>
      </c>
      <c r="B14" s="5" t="n">
        <v>3989000</v>
      </c>
      <c r="C14" s="5" t="n">
        <v>3989000</v>
      </c>
      <c r="D14" s="5" t="n">
        <v>3989000</v>
      </c>
    </row>
    <row r="15">
      <c r="A15" s="4" t="inlineStr">
        <is>
          <t>2019 Equity Incentive Plan | Restricted stock</t>
        </is>
      </c>
    </row>
    <row r="16">
      <c r="A16" s="3" t="inlineStr">
        <is>
          <t>Share-based Compensation Arrangement by Share-based Payment Award [Line Items]</t>
        </is>
      </c>
    </row>
    <row r="17">
      <c r="A17" s="4" t="inlineStr">
        <is>
          <t>Stock-based compensation expense</t>
        </is>
      </c>
      <c r="D17" s="6" t="n">
        <v>161831</v>
      </c>
      <c r="F17" s="6" t="n">
        <v>0</v>
      </c>
    </row>
    <row r="18">
      <c r="A18" s="4" t="inlineStr">
        <is>
          <t>General and Administrative Expense | Restricted stock units</t>
        </is>
      </c>
    </row>
    <row r="19">
      <c r="A19" s="3" t="inlineStr">
        <is>
          <t>Share-based Compensation Arrangement by Share-based Payment Award [Line Items]</t>
        </is>
      </c>
    </row>
    <row r="20">
      <c r="A20" s="4" t="inlineStr">
        <is>
          <t>Stock-based compensation expense</t>
        </is>
      </c>
      <c r="C20" s="6" t="n">
        <v>160000</v>
      </c>
      <c r="D20" s="5" t="n">
        <v>370000</v>
      </c>
    </row>
    <row r="21">
      <c r="A21" s="4" t="inlineStr">
        <is>
          <t>General and Administrative Expense | Restricted stock</t>
        </is>
      </c>
    </row>
    <row r="22">
      <c r="A22" s="3" t="inlineStr">
        <is>
          <t>Share-based Compensation Arrangement by Share-based Payment Award [Line Items]</t>
        </is>
      </c>
    </row>
    <row r="23">
      <c r="A23" s="4" t="inlineStr">
        <is>
          <t>Stock-based compensation expense</t>
        </is>
      </c>
      <c r="C23" s="6" t="n">
        <v>856000</v>
      </c>
      <c r="D23" s="6" t="n">
        <v>198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venue and Loss from Operations by Seg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Voyage revenue</t>
        </is>
      </c>
      <c r="B4" s="6" t="n">
        <v>183553</v>
      </c>
      <c r="C4" s="6" t="n">
        <v>149295</v>
      </c>
      <c r="D4" s="6" t="n">
        <v>393278</v>
      </c>
      <c r="E4" s="6" t="n">
        <v>251951</v>
      </c>
    </row>
    <row r="5">
      <c r="A5" s="4" t="inlineStr">
        <is>
          <t>Voyage expenses</t>
        </is>
      </c>
      <c r="B5" s="5" t="n">
        <v>-49349</v>
      </c>
      <c r="C5" s="5" t="n">
        <v>-65895</v>
      </c>
      <c r="D5" s="5" t="n">
        <v>-124030</v>
      </c>
      <c r="E5" s="5" t="n">
        <v>-107473</v>
      </c>
    </row>
    <row r="6">
      <c r="A6" s="4" t="inlineStr">
        <is>
          <t>Vessel expenses</t>
        </is>
      </c>
      <c r="B6" s="5" t="n">
        <v>-41738</v>
      </c>
      <c r="C6" s="5" t="n">
        <v>-42376</v>
      </c>
      <c r="D6" s="5" t="n">
        <v>-83274</v>
      </c>
      <c r="E6" s="5" t="n">
        <v>-67177</v>
      </c>
    </row>
    <row r="7">
      <c r="A7" s="4" t="inlineStr">
        <is>
          <t>Depreciation and amortization</t>
        </is>
      </c>
      <c r="B7" s="5" t="n">
        <v>-28771</v>
      </c>
      <c r="C7" s="5" t="n">
        <v>-29243</v>
      </c>
      <c r="D7" s="5" t="n">
        <v>-57531</v>
      </c>
      <c r="E7" s="5" t="n">
        <v>-51199</v>
      </c>
    </row>
    <row r="8">
      <c r="A8" s="4" t="inlineStr">
        <is>
          <t>General, administrative and management fees(1)</t>
        </is>
      </c>
      <c r="B8" s="5" t="n">
        <v>-7485</v>
      </c>
      <c r="C8" s="5" t="n">
        <v>-7320</v>
      </c>
      <c r="D8" s="5" t="n">
        <v>-15609</v>
      </c>
      <c r="E8" s="5" t="n">
        <v>-13608</v>
      </c>
    </row>
    <row r="9">
      <c r="A9" s="4" t="inlineStr">
        <is>
          <t>Income from operations</t>
        </is>
      </c>
      <c r="B9" s="5" t="n">
        <v>56210</v>
      </c>
      <c r="C9" s="5" t="n">
        <v>4461</v>
      </c>
      <c r="D9" s="5" t="n">
        <v>112834</v>
      </c>
      <c r="E9" s="5" t="n">
        <v>12494</v>
      </c>
    </row>
    <row r="10">
      <c r="A10" s="4" t="inlineStr">
        <is>
          <t>Crude Tankers</t>
        </is>
      </c>
    </row>
    <row r="11">
      <c r="A11" s="3" t="inlineStr">
        <is>
          <t>Segment Reporting Information [Line Items]</t>
        </is>
      </c>
    </row>
    <row r="12">
      <c r="A12" s="4" t="inlineStr">
        <is>
          <t>Voyage revenue</t>
        </is>
      </c>
      <c r="B12" s="5" t="n">
        <v>69873</v>
      </c>
      <c r="C12" s="5" t="n">
        <v>51474</v>
      </c>
      <c r="D12" s="5" t="n">
        <v>160502</v>
      </c>
      <c r="E12" s="5" t="n">
        <v>86883</v>
      </c>
    </row>
    <row r="13">
      <c r="A13" s="4" t="inlineStr">
        <is>
          <t>Voyage expenses</t>
        </is>
      </c>
      <c r="B13" s="5" t="n">
        <v>-14660</v>
      </c>
      <c r="C13" s="5" t="n">
        <v>-27094</v>
      </c>
      <c r="D13" s="5" t="n">
        <v>-43009</v>
      </c>
      <c r="E13" s="5" t="n">
        <v>-41464</v>
      </c>
    </row>
    <row r="14">
      <c r="A14" s="4" t="inlineStr">
        <is>
          <t>Vessel expenses</t>
        </is>
      </c>
      <c r="B14" s="5" t="n">
        <v>-12662</v>
      </c>
      <c r="C14" s="5" t="n">
        <v>-10509</v>
      </c>
      <c r="D14" s="5" t="n">
        <v>-23884</v>
      </c>
      <c r="E14" s="5" t="n">
        <v>-17269</v>
      </c>
    </row>
    <row r="15">
      <c r="A15" s="4" t="inlineStr">
        <is>
          <t>Depreciation and amortization</t>
        </is>
      </c>
      <c r="B15" s="5" t="n">
        <v>-9974</v>
      </c>
      <c r="C15" s="5" t="n">
        <v>-9872</v>
      </c>
      <c r="D15" s="5" t="n">
        <v>-19921</v>
      </c>
      <c r="E15" s="5" t="n">
        <v>-17911</v>
      </c>
    </row>
    <row r="16">
      <c r="A16" s="4" t="inlineStr">
        <is>
          <t>General, administrative and management fees(1)</t>
        </is>
      </c>
      <c r="B16" s="5" t="n">
        <v>-1829</v>
      </c>
      <c r="C16" s="5" t="n">
        <v>-1722</v>
      </c>
      <c r="D16" s="5" t="n">
        <v>-3806</v>
      </c>
      <c r="E16" s="5" t="n">
        <v>-3408</v>
      </c>
    </row>
    <row r="17">
      <c r="A17" s="4" t="inlineStr">
        <is>
          <t>Income from operations</t>
        </is>
      </c>
      <c r="B17" s="5" t="n">
        <v>30748</v>
      </c>
      <c r="C17" s="5" t="n">
        <v>2277</v>
      </c>
      <c r="D17" s="5" t="n">
        <v>69882</v>
      </c>
      <c r="E17" s="5" t="n">
        <v>6831</v>
      </c>
    </row>
    <row r="18">
      <c r="A18" s="4" t="inlineStr">
        <is>
          <t>Product Carriers</t>
        </is>
      </c>
    </row>
    <row r="19">
      <c r="A19" s="3" t="inlineStr">
        <is>
          <t>Segment Reporting Information [Line Items]</t>
        </is>
      </c>
    </row>
    <row r="20">
      <c r="A20" s="4" t="inlineStr">
        <is>
          <t>Voyage revenue</t>
        </is>
      </c>
      <c r="B20" s="5" t="n">
        <v>113680</v>
      </c>
      <c r="C20" s="5" t="n">
        <v>97821</v>
      </c>
      <c r="D20" s="5" t="n">
        <v>232776</v>
      </c>
      <c r="E20" s="5" t="n">
        <v>165068</v>
      </c>
    </row>
    <row r="21">
      <c r="A21" s="4" t="inlineStr">
        <is>
          <t>Voyage expenses</t>
        </is>
      </c>
      <c r="B21" s="5" t="n">
        <v>-34689</v>
      </c>
      <c r="C21" s="5" t="n">
        <v>-38801</v>
      </c>
      <c r="D21" s="5" t="n">
        <v>-81021</v>
      </c>
      <c r="E21" s="5" t="n">
        <v>-66009</v>
      </c>
    </row>
    <row r="22">
      <c r="A22" s="4" t="inlineStr">
        <is>
          <t>Vessel expenses</t>
        </is>
      </c>
      <c r="B22" s="5" t="n">
        <v>-29076</v>
      </c>
      <c r="C22" s="5" t="n">
        <v>-31867</v>
      </c>
      <c r="D22" s="5" t="n">
        <v>-59390</v>
      </c>
      <c r="E22" s="5" t="n">
        <v>-49908</v>
      </c>
    </row>
    <row r="23">
      <c r="A23" s="4" t="inlineStr">
        <is>
          <t>Depreciation and amortization</t>
        </is>
      </c>
      <c r="B23" s="5" t="n">
        <v>-18797</v>
      </c>
      <c r="C23" s="5" t="n">
        <v>-19371</v>
      </c>
      <c r="D23" s="5" t="n">
        <v>-37610</v>
      </c>
      <c r="E23" s="5" t="n">
        <v>-33288</v>
      </c>
    </row>
    <row r="24">
      <c r="A24" s="4" t="inlineStr">
        <is>
          <t>General, administrative and management fees(1)</t>
        </is>
      </c>
      <c r="B24" s="5" t="n">
        <v>-5656</v>
      </c>
      <c r="C24" s="5" t="n">
        <v>-5598</v>
      </c>
      <c r="D24" s="5" t="n">
        <v>-11803</v>
      </c>
      <c r="E24" s="5" t="n">
        <v>-10200</v>
      </c>
    </row>
    <row r="25">
      <c r="A25" s="4" t="inlineStr">
        <is>
          <t>Income from operations</t>
        </is>
      </c>
      <c r="B25" s="6" t="n">
        <v>25462</v>
      </c>
      <c r="C25" s="6" t="n">
        <v>2184</v>
      </c>
      <c r="D25" s="6" t="n">
        <v>42952</v>
      </c>
      <c r="E25" s="6" t="n">
        <v>566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Reconciliations of Total Assets of the Segments (Details) - USD ($) $ in Thousands</t>
        </is>
      </c>
      <c r="B1" s="2" t="inlineStr">
        <is>
          <t>Jun. 30, 2020</t>
        </is>
      </c>
      <c r="C1" s="2" t="inlineStr">
        <is>
          <t>Dec. 31, 2019</t>
        </is>
      </c>
    </row>
    <row r="2">
      <c r="A2" s="3" t="inlineStr">
        <is>
          <t>Segment Reporting Information [Line Items]</t>
        </is>
      </c>
    </row>
    <row r="3">
      <c r="A3" s="4" t="inlineStr">
        <is>
          <t>Consolidated total assets</t>
        </is>
      </c>
      <c r="B3" s="6" t="n">
        <v>2106354</v>
      </c>
      <c r="C3" s="6" t="n">
        <v>2128382</v>
      </c>
    </row>
    <row r="4">
      <c r="A4" s="4" t="inlineStr">
        <is>
          <t>Crude Tankers</t>
        </is>
      </c>
    </row>
    <row r="5">
      <c r="A5" s="3" t="inlineStr">
        <is>
          <t>Segment Reporting Information [Line Items]</t>
        </is>
      </c>
    </row>
    <row r="6">
      <c r="A6" s="4" t="inlineStr">
        <is>
          <t>Consolidated total assets</t>
        </is>
      </c>
      <c r="B6" s="5" t="n">
        <v>883230</v>
      </c>
      <c r="C6" s="5" t="n">
        <v>896897</v>
      </c>
    </row>
    <row r="7">
      <c r="A7" s="4" t="inlineStr">
        <is>
          <t>Product Carriers</t>
        </is>
      </c>
    </row>
    <row r="8">
      <c r="A8" s="3" t="inlineStr">
        <is>
          <t>Segment Reporting Information [Line Items]</t>
        </is>
      </c>
    </row>
    <row r="9">
      <c r="A9" s="4" t="inlineStr">
        <is>
          <t>Consolidated total assets</t>
        </is>
      </c>
      <c r="B9" s="5" t="n">
        <v>1215852</v>
      </c>
      <c r="C9" s="5" t="n">
        <v>1225235</v>
      </c>
    </row>
    <row r="10">
      <c r="A10" s="4" t="inlineStr">
        <is>
          <t>Corporate unrestricted cash and cash equivalents</t>
        </is>
      </c>
    </row>
    <row r="11">
      <c r="A11" s="3" t="inlineStr">
        <is>
          <t>Segment Reporting Information [Line Items]</t>
        </is>
      </c>
    </row>
    <row r="12">
      <c r="A12" s="4" t="inlineStr">
        <is>
          <t>Consolidated total assets</t>
        </is>
      </c>
      <c r="B12" s="5" t="n">
        <v>5774</v>
      </c>
      <c r="C12" s="5" t="n">
        <v>2609</v>
      </c>
    </row>
    <row r="13">
      <c r="A13" s="4" t="inlineStr">
        <is>
          <t>Other unallocated amounts</t>
        </is>
      </c>
    </row>
    <row r="14">
      <c r="A14" s="3" t="inlineStr">
        <is>
          <t>Segment Reporting Information [Line Items]</t>
        </is>
      </c>
    </row>
    <row r="15">
      <c r="A15" s="4" t="inlineStr">
        <is>
          <t>Consolidated total assets</t>
        </is>
      </c>
      <c r="B15" s="6" t="n">
        <v>1498</v>
      </c>
      <c r="C15" s="6" t="n">
        <v>36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92083</v>
      </c>
      <c r="C4" s="6" t="n">
        <v>-9397</v>
      </c>
    </row>
    <row r="5">
      <c r="A5" s="3" t="inlineStr">
        <is>
          <t>Adjustments to reconcile net income (loss) to net cash provided by operating activities:</t>
        </is>
      </c>
    </row>
    <row r="6">
      <c r="A6" s="4" t="inlineStr">
        <is>
          <t>Depreciation and amortization expense</t>
        </is>
      </c>
      <c r="B6" s="5" t="n">
        <v>57531</v>
      </c>
      <c r="C6" s="5" t="n">
        <v>51199</v>
      </c>
    </row>
    <row r="7">
      <c r="A7" s="4" t="inlineStr">
        <is>
          <t>Amortization of deferred financing costs</t>
        </is>
      </c>
      <c r="B7" s="5" t="n">
        <v>1771</v>
      </c>
      <c r="C7" s="5" t="n">
        <v>1892</v>
      </c>
    </row>
    <row r="8">
      <c r="A8" s="4" t="inlineStr">
        <is>
          <t>Amortization of time charter hire contracts acquired</t>
        </is>
      </c>
      <c r="B8" s="5" t="n">
        <v>1518</v>
      </c>
      <c r="C8" s="5" t="n">
        <v>872</v>
      </c>
    </row>
    <row r="9">
      <c r="A9" s="4" t="inlineStr">
        <is>
          <t>Amortization of the realized gain from recouponing swaps</t>
        </is>
      </c>
      <c r="C9" s="5" t="n">
        <v>-1377</v>
      </c>
    </row>
    <row r="10">
      <c r="A10" s="4" t="inlineStr">
        <is>
          <t>Stock-based compensation expense</t>
        </is>
      </c>
      <c r="B10" s="5" t="n">
        <v>2443</v>
      </c>
      <c r="C10" s="5" t="n">
        <v>861</v>
      </c>
    </row>
    <row r="11">
      <c r="A11" s="4" t="inlineStr">
        <is>
          <t>Changes in assets and liabilities</t>
        </is>
      </c>
      <c r="B11" s="5" t="n">
        <v>6802</v>
      </c>
      <c r="C11" s="5" t="n">
        <v>-24313</v>
      </c>
    </row>
    <row r="12">
      <c r="A12" s="4" t="inlineStr">
        <is>
          <t>Cash paid for drydocking</t>
        </is>
      </c>
      <c r="B12" s="5" t="n">
        <v>-3014</v>
      </c>
      <c r="C12" s="5" t="n">
        <v>-7691</v>
      </c>
    </row>
    <row r="13">
      <c r="A13" s="4" t="inlineStr">
        <is>
          <t>Net cash provided by operating activities</t>
        </is>
      </c>
      <c r="B13" s="5" t="n">
        <v>159134</v>
      </c>
      <c r="C13" s="5" t="n">
        <v>12046</v>
      </c>
    </row>
    <row r="14">
      <c r="A14" s="3" t="inlineStr">
        <is>
          <t>Cash flows from Investing Activities:</t>
        </is>
      </c>
    </row>
    <row r="15">
      <c r="A15" s="4" t="inlineStr">
        <is>
          <t>Acquisition costs, net of cash acquired of $16,568</t>
        </is>
      </c>
      <c r="C15" s="5" t="n">
        <v>-292683</v>
      </c>
    </row>
    <row r="16">
      <c r="A16" s="4" t="inlineStr">
        <is>
          <t>Transaction costs</t>
        </is>
      </c>
      <c r="C16" s="5" t="n">
        <v>-18804</v>
      </c>
    </row>
    <row r="17">
      <c r="A17" s="4" t="inlineStr">
        <is>
          <t>Payments for vessel additions and other property</t>
        </is>
      </c>
      <c r="B17" s="5" t="n">
        <v>-7481</v>
      </c>
      <c r="C17" s="5" t="n">
        <v>-7388</v>
      </c>
    </row>
    <row r="18">
      <c r="A18" s="4" t="inlineStr">
        <is>
          <t>Net cash used in investing activities</t>
        </is>
      </c>
      <c r="B18" s="5" t="n">
        <v>-7481</v>
      </c>
      <c r="C18" s="5" t="n">
        <v>-318875</v>
      </c>
    </row>
    <row r="19">
      <c r="A19" s="3" t="inlineStr">
        <is>
          <t>Cash flows from Financing Activities:</t>
        </is>
      </c>
    </row>
    <row r="20">
      <c r="A20" s="4" t="inlineStr">
        <is>
          <t>Borrowings on long-term debt</t>
        </is>
      </c>
      <c r="C20" s="5" t="n">
        <v>300000</v>
      </c>
    </row>
    <row r="21">
      <c r="A21" s="4" t="inlineStr">
        <is>
          <t>Principal payments on long-term debt</t>
        </is>
      </c>
      <c r="B21" s="5" t="n">
        <v>-67195</v>
      </c>
      <c r="C21" s="5" t="n">
        <v>-35496</v>
      </c>
    </row>
    <row r="22">
      <c r="A22" s="4" t="inlineStr">
        <is>
          <t>Borrowings on revolving credit facilities</t>
        </is>
      </c>
      <c r="C22" s="5" t="n">
        <v>56000</v>
      </c>
    </row>
    <row r="23">
      <c r="A23" s="4" t="inlineStr">
        <is>
          <t>Repayments on revolving credit facilities</t>
        </is>
      </c>
      <c r="B23" s="5" t="n">
        <v>-45000</v>
      </c>
      <c r="C23" s="5" t="n">
        <v>-26323</v>
      </c>
    </row>
    <row r="24">
      <c r="A24" s="4" t="inlineStr">
        <is>
          <t>NT Suez Holdco LLC distribution</t>
        </is>
      </c>
      <c r="B24" s="5" t="n">
        <v>-1911</v>
      </c>
    </row>
    <row r="25">
      <c r="A25" s="4" t="inlineStr">
        <is>
          <t>Shares repurchased</t>
        </is>
      </c>
      <c r="B25" s="5" t="n">
        <v>-1418</v>
      </c>
    </row>
    <row r="26">
      <c r="A26" s="4" t="inlineStr">
        <is>
          <t>Cash paid to net settle employee withholding taxes on equity awards</t>
        </is>
      </c>
      <c r="B26" s="5" t="n">
        <v>-693</v>
      </c>
    </row>
    <row r="27">
      <c r="A27" s="4" t="inlineStr">
        <is>
          <t>Proceeds from partners' contributions in subsidiaries</t>
        </is>
      </c>
      <c r="C27" s="5" t="n">
        <v>980</v>
      </c>
    </row>
    <row r="28">
      <c r="A28" s="4" t="inlineStr">
        <is>
          <t>Payments for deferred financing costs</t>
        </is>
      </c>
      <c r="B28" s="5" t="n">
        <v>-584</v>
      </c>
      <c r="C28" s="5" t="n">
        <v>-6959</v>
      </c>
    </row>
    <row r="29">
      <c r="A29" s="4" t="inlineStr">
        <is>
          <t>Net cash (used in) provided by financing activities</t>
        </is>
      </c>
      <c r="B29" s="5" t="n">
        <v>-116801</v>
      </c>
      <c r="C29" s="5" t="n">
        <v>288202</v>
      </c>
    </row>
    <row r="30">
      <c r="A30" s="4" t="inlineStr">
        <is>
          <t>Net increase (decrease) in cash, cash equivalents and restricted cash</t>
        </is>
      </c>
      <c r="B30" s="5" t="n">
        <v>34852</v>
      </c>
      <c r="C30" s="5" t="n">
        <v>-18627</v>
      </c>
    </row>
    <row r="31">
      <c r="A31" s="4" t="inlineStr">
        <is>
          <t>Cash, cash equivalents and restricted cash - Beginning of period</t>
        </is>
      </c>
      <c r="B31" s="5" t="n">
        <v>89219</v>
      </c>
      <c r="C31" s="5" t="n">
        <v>88158</v>
      </c>
    </row>
    <row r="32">
      <c r="A32" s="4" t="inlineStr">
        <is>
          <t>Cash, cash equivalents and restricted cash - End of period</t>
        </is>
      </c>
      <c r="B32" s="5" t="n">
        <v>124071</v>
      </c>
      <c r="C32" s="5" t="n">
        <v>69531</v>
      </c>
    </row>
    <row r="33">
      <c r="A33" s="3" t="inlineStr">
        <is>
          <t>Supplemental disclosures:</t>
        </is>
      </c>
    </row>
    <row r="34">
      <c r="A34" s="4" t="inlineStr">
        <is>
          <t>Cash paid for interest</t>
        </is>
      </c>
      <c r="B34" s="6" t="n">
        <v>20538</v>
      </c>
      <c r="C34" s="5" t="n">
        <v>22075</v>
      </c>
    </row>
    <row r="35">
      <c r="A35" s="4" t="inlineStr">
        <is>
          <t>Unpaid transaction costs in Accounts payable and accrued expenses at the end of the period</t>
        </is>
      </c>
      <c r="C35" s="5" t="n">
        <v>280</v>
      </c>
    </row>
    <row r="36">
      <c r="A36" s="4" t="inlineStr">
        <is>
          <t>Unpaid vessel additions in Accounts payable and accrued expenses at the end of the period</t>
        </is>
      </c>
      <c r="C36" s="6" t="n">
        <v>248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ndensed Consolidated Statements of Cash Flows (Parenthetical) $ in Thousands</t>
        </is>
      </c>
      <c r="B1" s="2" t="inlineStr">
        <is>
          <t>6 Months Ended</t>
        </is>
      </c>
    </row>
    <row r="2">
      <c r="B2" s="2" t="inlineStr">
        <is>
          <t>Jun. 30, 2019USD ($)</t>
        </is>
      </c>
    </row>
    <row r="3">
      <c r="A3" s="3" t="inlineStr">
        <is>
          <t>Condensed Consolidated Statements of Cash Flows</t>
        </is>
      </c>
    </row>
    <row r="4">
      <c r="A4" s="4" t="inlineStr">
        <is>
          <t>Cash acquired</t>
        </is>
      </c>
      <c r="B4" s="6" t="n">
        <v>1656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BASIS OF PRESENTATION</t>
        </is>
      </c>
      <c r="B1" s="2" t="inlineStr">
        <is>
          <t>6 Months Ended</t>
        </is>
      </c>
    </row>
    <row r="2">
      <c r="B2" s="2" t="inlineStr">
        <is>
          <t>Jun. 30, 2020</t>
        </is>
      </c>
    </row>
    <row r="3">
      <c r="A3" s="3" t="inlineStr">
        <is>
          <t>BUSINESS AND BASIS OF PRESENTATION</t>
        </is>
      </c>
    </row>
    <row r="4">
      <c r="A4" s="4" t="inlineStr">
        <is>
          <t>BUSINESS AND BASIS OF PRESENTATION</t>
        </is>
      </c>
      <c r="B4" s="4" t="inlineStr">
        <is>
          <t>1. BUSINESS AND BASIS OF PRESENTATION
Business— Diamond S Shipping Inc. (“DSSI”) was formed on November 14, 2018 under the laws of the Republic of the Marshall Islands for the purpose of receiving, via contribution from Capital Product Partners L.P. (“CPLP”), CPLP’s crude and product tanker business and combining that business with the business and operations of DSS Holdings L.P. (“DSS LP”) pursuant to the Transaction Agreement, dated as of November 27, 2018 (as amended, the “Transaction Agreement”), by and among CPLP, DSS LP, DSSI and the other parties named therein. DSS LP was a Cayman Islands limited partnership formed on October 1, 2007.
On March 27, 2019, DSSI and DSS LP and all of its directly-owned subsidiaries (the “DSS LP Subsidiaries”) completed a merger pursuant to the Transaction Agreement. Pursuant to the terms of the Transaction Agreement, on March 27, 2019, the DSS LP Subsidiaries merged with and into DSSI, with DSSI being the surviving corporation in the merger (the “Merger”). DSSI and the DSS LP Subsidiaries are hereinafter referred to collectively as the “Company.”
The Merger was accounted for as a reverse acquisition in accordance with the Financial Accounting Standards Board (“FASB”) Accounting Standards Codification (“ASC”) 805, “Business Combinations” as the DSS LP Subsidiaries are the accounting acquirer for financial reporting purposes. Accordingly, the historical consolidated financial statements of the DSS LP Subsidiaries for periods prior to the Merger are considered to be the predecessor financial statements of the Company. Refer to Note 3 — Merger Transaction for further information.
The Company is a seaborne transporter of crude oil and refined petroleum products, operating in the international shipping industry. As of June 30, 2020, through its wholly-owned subsidiaries, the Company owns and operates 64 tanker vessels: 13 Suezmax crude carriers, one Aframax crude carrier and 50 medium range (“MR”) product carriers. The Company also controls and operates two Suezmax vessels through a joint venture (Refer to Note 5 — Joint Venture Invest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6:16:14Z</dcterms:created>
  <dcterms:modified xmlns:dcterms="http://purl.org/dc/terms/" xmlns:xsi="http://www.w3.org/2001/XMLSchema-instance" xsi:type="dcterms:W3CDTF">2020-08-14T16:16:14Z</dcterms:modified>
</cp:coreProperties>
</file>